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AND PREFERRED STOC" sheetId="10" state="visible" r:id="rId10"/>
    <sheet xmlns:r="http://schemas.openxmlformats.org/officeDocument/2006/relationships" name="PROPERTY AND EQUIPMENT" sheetId="11" state="visible" r:id="rId11"/>
    <sheet xmlns:r="http://schemas.openxmlformats.org/officeDocument/2006/relationships" name="SOFTWARE DEVELOPMENT COSTS" sheetId="12" state="visible" r:id="rId12"/>
    <sheet xmlns:r="http://schemas.openxmlformats.org/officeDocument/2006/relationships" name="LINE OF CREDIT" sheetId="13" state="visible" r:id="rId13"/>
    <sheet xmlns:r="http://schemas.openxmlformats.org/officeDocument/2006/relationships" name="LONG TERM DEBT" sheetId="14" state="visible" r:id="rId14"/>
    <sheet xmlns:r="http://schemas.openxmlformats.org/officeDocument/2006/relationships" name="INCOME TAXES" sheetId="15" state="visible" r:id="rId15"/>
    <sheet xmlns:r="http://schemas.openxmlformats.org/officeDocument/2006/relationships" name="CONCENTRATION OF CREDIT RISK" sheetId="16" state="visible" r:id="rId16"/>
    <sheet xmlns:r="http://schemas.openxmlformats.org/officeDocument/2006/relationships" name="COMMITMENTS AND CONTINGENCIES" sheetId="17" state="visible" r:id="rId17"/>
    <sheet xmlns:r="http://schemas.openxmlformats.org/officeDocument/2006/relationships" name="ACQUISITIONS" sheetId="18" state="visible" r:id="rId18"/>
    <sheet xmlns:r="http://schemas.openxmlformats.org/officeDocument/2006/relationships" name="RECAPITALIZ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MON STOCK AND PREFERRED ST_2" sheetId="23" state="visible" r:id="rId23"/>
    <sheet xmlns:r="http://schemas.openxmlformats.org/officeDocument/2006/relationships" name="PROPERTY AND EQUIPMENT (Tables)" sheetId="24" state="visible" r:id="rId24"/>
    <sheet xmlns:r="http://schemas.openxmlformats.org/officeDocument/2006/relationships" name="SOFTWARE DEVELOPMENT COSTS (Tab" sheetId="25" state="visible" r:id="rId25"/>
    <sheet xmlns:r="http://schemas.openxmlformats.org/officeDocument/2006/relationships" name="LONG TERM DEBT (Tables)" sheetId="26" state="visible" r:id="rId26"/>
    <sheet xmlns:r="http://schemas.openxmlformats.org/officeDocument/2006/relationships" name="INCOME TAXES (Tables)" sheetId="27" state="visible" r:id="rId27"/>
    <sheet xmlns:r="http://schemas.openxmlformats.org/officeDocument/2006/relationships" name="CONCENTRATION OF CREDIT RISK (T" sheetId="28" state="visible" r:id="rId28"/>
    <sheet xmlns:r="http://schemas.openxmlformats.org/officeDocument/2006/relationships" name="COMMITMENTS AND CONTINGENCIES (" sheetId="29" state="visible" r:id="rId29"/>
    <sheet xmlns:r="http://schemas.openxmlformats.org/officeDocument/2006/relationships" name="ACQUISITIONS (Tables)" sheetId="30" state="visible" r:id="rId30"/>
    <sheet xmlns:r="http://schemas.openxmlformats.org/officeDocument/2006/relationships" name="NATURE OF OPERATIONS (Details N" sheetId="31" state="visible" r:id="rId31"/>
    <sheet xmlns:r="http://schemas.openxmlformats.org/officeDocument/2006/relationships" name="GOING CONCERN (Details Narrativ"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COMMON STOCK AND PREFERRED ST_3" sheetId="37" state="visible" r:id="rId37"/>
    <sheet xmlns:r="http://schemas.openxmlformats.org/officeDocument/2006/relationships" name="COMMON STOCK AND PREFERRED ST_4" sheetId="38" state="visible" r:id="rId38"/>
    <sheet xmlns:r="http://schemas.openxmlformats.org/officeDocument/2006/relationships" name="COMMON STOCK AND PREFERRED ST_5"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SOFTWARE DEVELOPMENT COSTS (Det" sheetId="42" state="visible" r:id="rId42"/>
    <sheet xmlns:r="http://schemas.openxmlformats.org/officeDocument/2006/relationships" name="SOFTWARE DEVELOPMENT COSTS (D_2" sheetId="43" state="visible" r:id="rId43"/>
    <sheet xmlns:r="http://schemas.openxmlformats.org/officeDocument/2006/relationships" name="LINE OF CREDIT (Details Narrati" sheetId="44" state="visible" r:id="rId44"/>
    <sheet xmlns:r="http://schemas.openxmlformats.org/officeDocument/2006/relationships" name="LONG TERM DEBT (Details)" sheetId="45" state="visible" r:id="rId45"/>
    <sheet xmlns:r="http://schemas.openxmlformats.org/officeDocument/2006/relationships" name="LONG TERM DEBT (Details 2)" sheetId="46" state="visible" r:id="rId46"/>
    <sheet xmlns:r="http://schemas.openxmlformats.org/officeDocument/2006/relationships" name="LONG TERM DEBT (Details Narrati"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CONCENTRATION OF CREDIT RISK (D"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ACQUISITIONS (Details)" sheetId="53" state="visible" r:id="rId53"/>
    <sheet xmlns:r="http://schemas.openxmlformats.org/officeDocument/2006/relationships" name="ACQUISITIONS (Details Narrative" sheetId="54" state="visible" r:id="rId54"/>
    <sheet xmlns:r="http://schemas.openxmlformats.org/officeDocument/2006/relationships" name="RECAPITALIZATION (Details Narra"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65">
  <si>
    <t>Document And Entity Information - USD ($)</t>
  </si>
  <si>
    <t>12 Months Ended</t>
  </si>
  <si>
    <t>Dec. 31, 2018</t>
  </si>
  <si>
    <t>Mar. 22, 2019</t>
  </si>
  <si>
    <t>Jun. 30, 2018</t>
  </si>
  <si>
    <t>Document And Entity Information</t>
  </si>
  <si>
    <t>Entity Registrant Name</t>
  </si>
  <si>
    <t>iCoreConnect Inc.</t>
  </si>
  <si>
    <t>Document Type</t>
  </si>
  <si>
    <t>10-K</t>
  </si>
  <si>
    <t>Current Fiscal Year End Date</t>
  </si>
  <si>
    <t>--12-31</t>
  </si>
  <si>
    <t>Entity Common Stock, Shares Outstanding</t>
  </si>
  <si>
    <t>Entity Public Float</t>
  </si>
  <si>
    <t>Amendment Flag</t>
  </si>
  <si>
    <t>false</t>
  </si>
  <si>
    <t>Entity Central Index Key</t>
  </si>
  <si>
    <t>0001408057</t>
  </si>
  <si>
    <t>Entity Current Reporting Status</t>
  </si>
  <si>
    <t>Yes</t>
  </si>
  <si>
    <t>Entity Filer Category</t>
  </si>
  <si>
    <t>Non-accelerated Filer</t>
  </si>
  <si>
    <t>Entity Emerging Growth Company</t>
  </si>
  <si>
    <t>Entity Small Business</t>
  </si>
  <si>
    <t>true</t>
  </si>
  <si>
    <t>Entity Ex Transition Period</t>
  </si>
  <si>
    <t>Document Period End Date</t>
  </si>
  <si>
    <t>Dec. 31,
		2018</t>
  </si>
  <si>
    <t>Document Fiscal Year Focus</t>
  </si>
  <si>
    <t>2018</t>
  </si>
  <si>
    <t>Document Fiscal Period Focus</t>
  </si>
  <si>
    <t>FY</t>
  </si>
  <si>
    <t>Entity Well Known Seasoned Issuer</t>
  </si>
  <si>
    <t>No</t>
  </si>
  <si>
    <t>Entity Voluntary Filers</t>
  </si>
  <si>
    <t>Entity Shell Company</t>
  </si>
  <si>
    <t>CONSOLIDATED BALANCE SHEETS - USD ($)</t>
  </si>
  <si>
    <t>Dec. 31, 2017</t>
  </si>
  <si>
    <t>ASSETS</t>
  </si>
  <si>
    <t>Cash and cash equivalents</t>
  </si>
  <si>
    <t>Accounts receivable, net of allowance for doubtful accounts</t>
  </si>
  <si>
    <t>Prepaid expenses</t>
  </si>
  <si>
    <t>Total current assets</t>
  </si>
  <si>
    <t>Property and equipment, net</t>
  </si>
  <si>
    <t>Software development costs, net</t>
  </si>
  <si>
    <t>Acquired technology, net</t>
  </si>
  <si>
    <t>Goodwill and intangible assets, net</t>
  </si>
  <si>
    <t>Total long-term assets, net</t>
  </si>
  <si>
    <t>TOTAL ASSETS</t>
  </si>
  <si>
    <t>LIABILITIES AND STOCKHOLDERS' DEFICIT</t>
  </si>
  <si>
    <t>Accounts payable and accrued expenses</t>
  </si>
  <si>
    <t>Line of credit</t>
  </si>
  <si>
    <t>Current maturities of long-term debt</t>
  </si>
  <si>
    <t>Total current liabilities</t>
  </si>
  <si>
    <t>Long-term debt, net of current maturities</t>
  </si>
  <si>
    <t xml:space="preserve"> </t>
  </si>
  <si>
    <t>Deferred revenue</t>
  </si>
  <si>
    <t>Total long-term liabilities</t>
  </si>
  <si>
    <t>TOTAL LIABILITIES</t>
  </si>
  <si>
    <t>STOCKHOLDERS' DEFICIT</t>
  </si>
  <si>
    <t>Preferred stock, Undesignated par value $.001; Authorized 10,000,000 shares; None issued or outstanding</t>
  </si>
  <si>
    <t>Common stock par value $.001; 600,000,000 shares authorized; Issued and Outstanding: 50,864,131 as of December 31, 2018 and 34,318,198 as of December 31, 2017</t>
  </si>
  <si>
    <t>Additional Paid-In-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6 Months Ended</t>
  </si>
  <si>
    <t>Jun. 30, 2017</t>
  </si>
  <si>
    <t>Consolidated Statements Of Operations</t>
  </si>
  <si>
    <t>Revenues</t>
  </si>
  <si>
    <t>Cost of Sales</t>
  </si>
  <si>
    <t>Gross Profit</t>
  </si>
  <si>
    <t>Expenses</t>
  </si>
  <si>
    <t>General and administrative</t>
  </si>
  <si>
    <t>Depreciation and amortization</t>
  </si>
  <si>
    <t>Total operating expenses</t>
  </si>
  <si>
    <t>Loss from operations</t>
  </si>
  <si>
    <t>Other expenses</t>
  </si>
  <si>
    <t>Interest expense</t>
  </si>
  <si>
    <t>Other expense</t>
  </si>
  <si>
    <t>Total other expense</t>
  </si>
  <si>
    <t>Net loss</t>
  </si>
  <si>
    <t>Net loss per share available to common stockholders, basic and diluted</t>
  </si>
  <si>
    <t>Weighted average number of shares, basic and diluted</t>
  </si>
  <si>
    <t>CONSOLIDATED STATEMENT OF CHANGES IN STOCKHOLDERS DEFICIT - USD ($)</t>
  </si>
  <si>
    <t>Preferred Series A</t>
  </si>
  <si>
    <t>Preferred Series B</t>
  </si>
  <si>
    <t>Common Stock</t>
  </si>
  <si>
    <t>Additional Paid In Capital</t>
  </si>
  <si>
    <t>Total</t>
  </si>
  <si>
    <t>Beginning Balance, Shares at Jun. 30, 2016</t>
  </si>
  <si>
    <t>Beginning Balance, Amount at Jun. 30, 2016</t>
  </si>
  <si>
    <t>Stock compensation expense, Shares</t>
  </si>
  <si>
    <t>Stock compensation expense, Amount</t>
  </si>
  <si>
    <t>Issuance of Preferred Series B shares for services, Shares</t>
  </si>
  <si>
    <t>Issuance of Preferred Series B shares for services, Amount</t>
  </si>
  <si>
    <t>Vesting of stock options</t>
  </si>
  <si>
    <t>Recapitalization and conversion of long-term debt (Note 13), Shares</t>
  </si>
  <si>
    <t>Recapitalization and conversion of long-term debt (Note 13), Amount</t>
  </si>
  <si>
    <t>Stock issued for cash,Amount</t>
  </si>
  <si>
    <t>Ending Balance, Shares at Jun. 30, 2017</t>
  </si>
  <si>
    <t>Ending Balance, Amount at Jun. 30, 2017</t>
  </si>
  <si>
    <t>Stock issued for cash, Shares</t>
  </si>
  <si>
    <t>Stock issued for acquisition of ICDLogic, Shares</t>
  </si>
  <si>
    <t>Stock issued for acquisition of ICDLogic (Note 12), Amount</t>
  </si>
  <si>
    <t>Vesting of employee restricted stock, Shares</t>
  </si>
  <si>
    <t>Vesting of employee restricted stock, Amount</t>
  </si>
  <si>
    <t>Ending Balance, Shares at Dec. 31, 2017</t>
  </si>
  <si>
    <t>Ending Balance, Amount at Dec. 31, 2017</t>
  </si>
  <si>
    <t>Stock issued for acquisition of Electro-Fish Media (Note 12), Shares</t>
  </si>
  <si>
    <t>Stock issued for acquisition of Electro-Fish Media (Note 12), Amount</t>
  </si>
  <si>
    <t>Shares issued for services, Shares</t>
  </si>
  <si>
    <t>Shares issued for services, Amount</t>
  </si>
  <si>
    <t>Ending Balance, Shares at Dec. 31, 2018</t>
  </si>
  <si>
    <t>Ending Balance, Amount at Dec. 31, 2018</t>
  </si>
  <si>
    <t>CONSOLIDATED STATEMENTS OF CASH FLOWS - USD ($)</t>
  </si>
  <si>
    <t>CASH FLOWS FROM OPERATING ACTIVITTIES:</t>
  </si>
  <si>
    <t>Adjustments to reconcile net loss to net cash used in operating activities:</t>
  </si>
  <si>
    <t>Depreciation</t>
  </si>
  <si>
    <t>Amortization of software development</t>
  </si>
  <si>
    <t>Amortization of deferred loan costs</t>
  </si>
  <si>
    <t>Change in allowance for doubtful accounts</t>
  </si>
  <si>
    <t>Share-based expenditures</t>
  </si>
  <si>
    <t>Decrease (increase) in:</t>
  </si>
  <si>
    <t>Accounts receivable</t>
  </si>
  <si>
    <t>NET CASH USED IN OPERATING ACTIVITIES</t>
  </si>
  <si>
    <t>INVESTING ACTIVITIES</t>
  </si>
  <si>
    <t>Purchase of property &amp; equipment</t>
  </si>
  <si>
    <t>Amounts paid for capitalized software development</t>
  </si>
  <si>
    <t>NET CASH USED IN INVESTING ACTIVITIES</t>
  </si>
  <si>
    <t>FINANCING ACTIVITIES</t>
  </si>
  <si>
    <t>Proceeds from long term debt</t>
  </si>
  <si>
    <t>Payments on long term debt</t>
  </si>
  <si>
    <t>Proceeds from issuance of common stock</t>
  </si>
  <si>
    <t>NET CASH PROVIDED BY FINANCING ACTIVITIES</t>
  </si>
  <si>
    <t>NET (DECREASE) / INCREASE IN CASH</t>
  </si>
  <si>
    <t>CASH AND CASH EQUIVALENTS AT BEGINNING OF THE PERIOD</t>
  </si>
  <si>
    <t>CASH AND CASH EQUIVALENTS AT END OF THE PERIOD</t>
  </si>
  <si>
    <t>SUPPLEMENTAL DISCLOSURE OF CASH FLOW INFORMATION:</t>
  </si>
  <si>
    <t>Cash paid during the period for interest</t>
  </si>
  <si>
    <t>Stock issued for acquisitions</t>
  </si>
  <si>
    <t>Issuance of common stock during recapitalization for extinguishment of long term debt and conversion of preferred stock</t>
  </si>
  <si>
    <t>NATURE OF OPERATIONS</t>
  </si>
  <si>
    <t>Notes to Financial Statements</t>
  </si>
  <si>
    <t>Note 1 - NATURE OF OPERATIONS</t>
  </si>
  <si>
    <t>iCoreConnect
Inc., (“iCoreConnect” or the “Company”), a Nevada Corporation, builds cloud-based healthcare software.
The Company’s focus presently is on four different revenue streams: (1) iCoreConnect’s cloud-based exchange, the iCoreExchange,
which allows physicians, patients and other members of the healthcare community to exchange patient specific healthcare information
securely via the internet, while maintaining compliance with all current Health Insurance Portability and Accountability Act (“HIPAA”)
regulations, (2) Customized EHR platform technology that is specifically tailored to provide specialized medical practices with
a technology that conforms to workflows of the practice’s particular medical discipline such as ophthalmology, dentistry,
orthopedic and other specialties, (3) iCoreConnect has developed a Meaningful Use Consulting Division assisting both medical and
dental healthcare providers becoming compliant to ultimately for federal incentive funds under the Federal Meaningful Use Incentive
Funds Program, and (4) International Statistical Classification of Diseases and Related Health Problems (ICD) coding software,
a medical classification list by the World Health Organization (WHO)(See Note 12). iCoreConnect’s integrated software and
service offering enables doctors to meet the regulatory burden associated with secure HIPAA compliant medical records transport
with no change in healthcare delivery workflows.</t>
  </si>
  <si>
    <t>GOING CONCERN</t>
  </si>
  <si>
    <t>Note 2 - GOING CONCERN</t>
  </si>
  <si>
    <t>The
accompanying financial statements have been prepared assuming that the Company will continue as a going concern, which contemplates
continuity of operations, realization of assets, and liquidation of liabilities in the normal course of business. For the twelve
month period ended December 31, 2018, the Company generated an operating loss of $3,218,000. In addition, the Company has an accumulated
deficit, total stockholders’ deficit and net working capital deficit of $71,344,000, $958,000 and $2,289,000 at December
31, 2018, respectively. The Company’s activities were primarily financed through private placements of equity securities.
The Company intends to raise additional capital through the issuance of debt 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t>
  </si>
  <si>
    <t>Basis
of Accounting 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 Change
in Fiscal Year End On
December 15, 2017, the Board of Directors of the Company approved a change in the Company’s fiscal year end from June 30
to December 31 of each year. This change to the calendar year reporting cycle began January 1, 2018. Cash
and Cash Equivalents 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2,000 and $5,000 at December 31, 2018 and 2017, respectively. Property,
Equipment and Depreciation Property,
equipment, and leasehold improvements are recorded at their historical cost. Depreciation and amortization have been determined
using the straight line method over the estimated useful lives of the assets which are computers and office equipment (3 years)
and for office furniture and fixtures (7 years). The cost of repairs and maintenance is charged to operations in the period incurred.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Impairment
of Long Lived Assets 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 Goodwill 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 Revenue
Recognition The
Company has four primary sources of revenue:
 Electronic
Health Records (EHR) licenses and rental services
 Encrypted
Secure &amp; HIPPA Compliant email services (“Encrypted Secure email”)
 ICD
Coding Software
 Meaningful
Use Consulting Services Effective
January 1, 2018, the Company adopted Financial Accounting Standards Board (FASB) Accounting Standards Codification 606 (ASC 606),
Revenue from Contracts with Customers, utilizing a full retrospective transition approach reflecting the application of the standard
in each prior reporting period. A summary of the impact of the full retrospective transition implementation adjustment on revenue
for the six months ended December 31, 2017 and twelve months ended June 30, 2017 is as follows:
Previously
Recorded ASC
606 Adjustment Adjusted
Revenue
Revenue:
Six
months ended December 31, 2017 $ 206,000 $ 44,000 $ 250,000
Twelve
months ended June 30, 2017 568,000 85,000 653,000 A
summary of the impact of the full retrospective transition implementation adjustment on deferred revenue as of December 31, 2017
and Accumulated deficit as of December 31, 2017, June 30, 2017 and July 1, 2016 is as follows:
Previously
Recorded ASC
606 Adjustment Adjusted
Balances
Deferred
Revenue as of December 31, 2017 $ 356,000 $ (270,000 ) $ 86,000
Accumulated
Deficit as of:
December
31, 2017 $ (66,424,000 ) $ 270,000 $ (66,154,000 )
June
30, 2017 (64,719,000 ) 226,000 (64,493,000 )
July
1, 2016 (60,144,000 ) 141,000 (60,003,000 )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The Company recognizes revenue from the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contract terms beginning on the date our solutions are made available to the customer. The length
of a customer service period is monthly over which such customer has the right to use the Company’s SaaS Encrypted Secure
email solution. ICD
coding services are provided on a fee basis as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D coding
software solution. Meaningful
Use consulting service revenue is recognized in the period that the services are completed and the submission of the customer’s
underlying application for Federal Meaningful Use Incentive Funds is received from the relevant taxing authority. Advertising
Costs Advertising
costs are reported in general and administrative expenses and include advertising, marketing and promotional programs and are
charged as expenses in the period or year in which incurred. Advertising costs were $47,000, $50,000 and $19,000, for the twelve
month period December 31, 2018, the six month period ended December 31, 2017 and the twelve month period ended June 30, 2017,
respectively. Accounting
for Derivative Instruments 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Changes
in tax laws and rates may affect recorded deferred tax assets and liabilities and the Company’s effective tax rate in the
future. On December 22, 2017 the Tax Cuts and Jobs Act of 2017 (the “Tax Act”) became law. The Tax Act enacted significant
tax law changes, largely effective for tax years beginning after December 31, 2017. The Tax Act reduces the corporate tax rate
to 21%, effective January 1, 2018, for all corporations. GAAP requires the effect of a change in tax laws or rates to be recognized
as of the date of enactment, therefore we have revalued our tax assets and liabilities as of December 22, 2017. As a result of
the revaluation of our deferred tax assets and liabilities, the impact of the change in tax law reduced the value of our deferred
tax asset and the related valuation allowance as of December 31, 2017 by $8,300,000.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of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ar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fair value of restricted stock units issued are determined by the Company based on the estimated fair value the Company’s
common stock.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issued 1,300,000 options to certain officers of the Company during the twelve month period ended December 31, 2018 and
did not issue options for the six months ended December 31, 2017 or for the fiscal year ended June 30, 2017. The Company used
the following assumptions for options granted during the year ended December 31, 2018:
Equity
Incentive Plan Assumptions December
31, 2018
Expected
Term (years) 2
years
Weighted
average volatility 100 %
Weighted
average risk free rate 2.76 %
Expected
dividends $ 0 Recently
Issued Accounting Pronouncements In
February 2016, the FASB issued ASU 2016-02, Leases (Topic 842), In
July 2017, the Financial Accounting Standards Board issued ASU No. 2017-11, “Accounting for Certain Financial Instruments
with Down Round Features” (“Topic 480”). This update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U 2017-11 is effective for interim and annual periods beginning after December 15, 2018.
The Company has evaluated the impact of the pronouncement on the financial statements and has determined that it will not have
a significant impact on the financial statements. In
June 2018, the Financial Accounting Standards Board issued ASU No. 2018-07, “Compensation-Stock Compensation (“Topic
718”): Improvements to Nonemployee Share-Based Payment Accounting.” This update is intended to reduce cost and complexity
and to improve financial reporting for share-based payments issued to nonemployees. ASU 2018-07 is effective for interim and annual
periods beginning after December 15, 2018. The Company has evaluated the impact of the pronouncement on the financial statements
and has determined that it will not have a significant impact on the financial statements. The
Company does not believe that any other issued, but not yet effective accounting standards, if currently adopted, will have a
material effect on the Company’s consolidated financial position, results of operations and cash flows.</t>
  </si>
  <si>
    <t>COMMON STOCK AND PREFERRED STOCK</t>
  </si>
  <si>
    <t>Note 4 - COMMON STOCK AND PREFERRED STOCK</t>
  </si>
  <si>
    <t xml:space="preserve">Common Stock The Company is authorized to issue up to 600,000,000
shares of common stock and as of December 31, 2018 had 50,864,131 shares of common stock outstanding. Preferred Stock The Company is authorized to issue up to 10,000,000
shares of undesignated preferred stock, and as of December 31, 2018 had no shares of preferred stock outstanding. Stock Issuances During the twelve month period ended December
31, 2018, the Company issued 9,265,801 shares of common stock for cash proceeds of $2,649,000. The Company also issued 3,400,000
shares of common stock for the purchase of all of the outstanding common stock of Electro-Fish Media (See Note 12). The Company
also issued 340,525 shares of common stock as compensation to certain directors and vendors for services performed. The Company
also issued 5,287,161 shares of restricted common stock as compensation to certain executives and directors for services
performed, of which 3,539,607 shares have vested. During the six month period ended December
31, 2017, the Company issued 2,344,222 shares of common stock for cash proceeds of $1,010,000. The Company also issued 1,940,000
shares of common stock for the purchase of certain assets of ICDLogic, LLC (See Note 12). The Company also issued 2,500,000 restricted
shares of common stock as compensation to certain employees as part of the 2016 Long Term Employee Compensation Plan, of which
2,079,834 shares have vested. For the fiscal year ended June 30, 2017, the
Company did not have any sales of Common Stock, but did issue 2,005 shares of Common Stock for compensation with a value of $10,000.
(See Note 13 with respect to the recapitalization of the Company.) Stock Options Certain executives have been granted options
or warrants outside of an employee option plan that are compensatory in nature. A summary of option activity for the twelve month
period ended December 31, 2018, the six month period ended December 31, 2017 and the twelve month period ended June 30, 2017 are
presented below:
Weighted
Weighted Average
Average Remaining Aggregate
Number Exercise Contractual Intrinsic
Options Outstanding of Options Price Term in Years Value
Balance outstanding - July 1, 2016 296,677 $ 10.40 1.8 $ -
Granted - -
Exercised - -
Forfeited/expired (42,118 ) -
Balance outstanding - June 30, 2017 254,559 $ 10.40 1.0 $ -
Exercisable - June 30, 2017 205,889 $ 12.47 0.9 $ -
Balance outstanding - July 1, 2017 254,559 $ 10.40 1.0 $ -
Granted - -
Exercised - -
Forfeited/expired (56,157 ) $ 11.51 -
Balance outstanding - December 31, 2017 198,402 $ 10.40 0.8 $ -
Exercisable - December 31, 2017 179,683 $ 7.81 0.7 $ -
Outstanding - January 1, 2018 198,402 $ 10.40 0.7 $ -
Granted 1,300,000 $ 0.25 10.2 $ -
Exercised -
Forfeited/expired (142,245 ) $ 9.05
Outstanding - December 31, 2018 1,356,157 $ 0.31 9.8 $ -
Exercisable - December 31, 2018 489,490 $ 0.29 9.1 $ -
Weighted
Weighted Average
Average Remaining
Number of grant date Years
Nonvested Options Options Fair Value to vest
Nonvested - July 1, 2016 118,632 $ 10.40 1.5
Granted - $ -
Vested (27,844 ) $ 10.57
Forfeited/expired (42,118 ) $ -
Nonvested - June 30, 2017 48,670 $ 10.40 0.9
Nonvested - June 30, 2017 48,670 $ -
Granted - $ -
Vested (18,719 ) $ 4.37
Forfeited/expired (11,232 ) $ -
Nonvested - January 1, 2018 18,719 $ 10.40 0.7
Granted 1,300,000 $ 0.13
Vested 452,052 $ 0.31
Forfeited/expired -
Nonvested - December 31, 2018 866,667 $ 0.13 1.6 Future compensation related to nonvested awards
expected to vest of $143,000 is estimated to be recognized over the weighted average vesting period of approximately 1.6 years. Restricted Stock for Services On April 1, 2018, the Company reached an agreement
with a Director of the Company, to issue 1,000,000 shares of restricted common stock as a retainer for future merger and acquisition
services. The terms of the agreement include a vesting schedule through May 15, 2020, as defined. On May 22, 2018, the Company’s Board
of Directors approved the grant of 4,287,161 shares of restricted common stock to management, for services rendered, of which 2,858,107
shares vested upon issuance and 1,429,054 shares will vest ratably through May 22, 2020. Compensation expense of approximately
$360,000 will be recognized in future periods, related to this grant of restricted common stock. On November 3, 2017, our Board of Directors
authorized the issuance of 2,500,000 restricted shares of common stock to directors of the Company and certain employees according
to the terms of the 2016 Employee Long-Term Incentive Compensation Plan. 1,731,667 restricted shares of common stock vested
on the date of Board of Director approval, with all other shares to vest as follows: 33% on the date of Board of Director approval,
with 33% on each of the next two anniversary dates of the Board of Director approval. Compensation expense related to these grants
for the twelve month period ended December 31, 2018 was $96,000 based on the estimated fair value of our common stock of $0.25
per share. Of the 2,500,000 restricted shares of common stock authorized on November 3, 2017, there were 2,079,833 vested, 348,167
shares unvested and 72,000 shares forfeited, as of December 31, 2018. Compensation expense of approximately $96,000 will be recognized
in future periods, related to this grant of restricted shares of common stock. Warrants Warrants to purchase shares of common stock
were issued during the twelve month period ended December 31, 2018, the six month period ended December 31, 2017 and the twelve
month period ended June 30, 2017, in conjunction with the issuance of common stock. During the twelve month period ended December
31, 2018, warrants to purchase shares of common stock were issued in conjunction with the issuance of shares of common stock. During
the twelve month period ended December 31, 2018, the Company issued 4,002,646 warrants related to subscriptions of common stock
with an exercise price of $1.35 per share that will expire on June 30, 2020. During the twelve month period ended December 31,
2018, no warrants were exercised and 72,668 expired. Warrants to purchase shares of common stock
were issued during the six month period ended December 31, 2017 and the fiscal year ending June 30, 2017, in conjunction with the
issuance of common stock, bridge loan financings and for the settlement of a disputed note payable. During the six month period
ended December 31, 2017, the Company issued 1,009,900 warrants related to subscriptions of common stock with an exercise price
of $1.35 per share that will expire on June 30, 2020. During the fiscal year ended June 30, 2017, the Company settled a dispute
with a former employee for an outstanding note payable and warrants issued related to debt. The terms of the settlement agreement
included the issuance of 28,078 warrants with an exercise price of $1.35 per share that will expire on June 30, 2020. The Company
issued warrants to Bridge Loan investors of 2,253,426 for the fiscal year ended June 30, 2017. During the six month period ended
December 31, 2017 and the fiscal year ended June 30, 2017, no warrants were exercised and 35,259 warrants expired. The warrants issued by the Company contain
a provision that allows the Company to redeem any or all outstanding and unexercised Warrants at a redemption price of $0.001
per Warrant upon fourteen (14) days’ written notice in the event (i) a Registration Statement registering for sale under
the Securities Act of 1933, as amended (the “Act”), the shares of the Company’s Common Stock issuable upon exercise
of this Warrant, has been filed with the Securities and Exchange Commission and is in effect on the date of written notice and
the redemption date contained therein, (ii) there exists on the date of written notice a public trading market for the Company’s
Common Stock and such shares are listed for quotation on the NASDAQ Stock Market or OTC Electronic Bulletin Board, (iii) the public
trading price of the Company’s Common Stock has equaled or exceeded 150% of the Exercise Price, as then in effect, for twenty
(20) of the preceding thirty (30) Trading Days immediately preceding the date of such notice and (iv) the average daily trading
volume during such period has been at least 50,000 shares. The holders of the Warrants called for redemption shall have the right
to exercise the Warrants until the close of business on the date next preceding the date fixed for redemption.
Weighted
Average
Warrants Exercise Price
Outstanding at July 1, 2016 4,386,858 $ 1.32
Issued 2,281,504 $ 1.35
Exercised -
Expired (35,259 )
Outstanding at June 30, 2017 6,633,103 $ 1.33
Issued 1,009,900 $ 1.35
Exercised -
Expired -
Outstanding at December 31, 2017 7,643,003 $ 1.34
Issued 4,002,646 $ 1.35
Exercised -
Expired (72,668 )
Outstanding at December 31, 2018 11,572,980 $ 1.35 </t>
  </si>
  <si>
    <t>PROPERTY AND EQUIPMENT</t>
  </si>
  <si>
    <t>Note 5 - PROPERTY AND EQUIPMENT</t>
  </si>
  <si>
    <t>Property
and equipment is stated at cost and consist of the following:
December
31, December
31,
2018 2017
Furniture
and fixtures $ 8,000 $ 8,000
Leasehold
improvements 26,000 26,000
Equipment 16,000 11,000
50,000 45,000
Less
accumulated depreciation (39,000 ) (35,000 )
$ 11,000 $ 10,000 Depreciation
expense on property and equipment for the twelve month period ended December 31, 2018, the six month period ended December 31,
2017 and the twelve month period ended June 30, 2017 was $4,000, $3,000 and $7,000, respectively.</t>
  </si>
  <si>
    <t>SOFTWARE DEVELOPMENT COSTS</t>
  </si>
  <si>
    <t>Note 6 - SOFTWARE DEVELOPMENT COSTS</t>
  </si>
  <si>
    <t>A
summary of the capitalization and amortization of software development costs as of the dates indicated follows:
December
31, December
31,
2018 2017
Development
costs $ 1,513,000 $ 1,176,000
Acquired
technology 630,000 630,000
Less
accumulated amortization (1,069,000 ) (692,000 )
$ 1,074,000 $ 1,114,000 Amortization
of software development costs and acquired technology for the twelve month period ended December 31, 2018, the six month period
ended December 31, 2017 and the twelve month period ended June 30, 2017 were $377,000, $157,000 and $255,000, respectively. The
Company also amortized acquired customer relationship assets related to the ICDLogic LLC acquisition (See Note 12.), of $ 25,000
during the twelve month period ending December 31, 2018.</t>
  </si>
  <si>
    <t>LINE OF CREDIT</t>
  </si>
  <si>
    <t>Note 7 - LINE OF CREDIT</t>
  </si>
  <si>
    <t>Effective
October 29, 2013, the Company entered into a revolving line of credit agreement in the amount of $250,000, which was increased
to $500,000 on March 12, 2014 and $750,000 on September 9, 2014. The line of credit was reduced to $500,000 in May 2016 leaving
$2,000 availability as of December 31, 2018. The line of credit is collateralized by all assets of the Company and a guarantee
by a stockholder of the Company. The line carries interest at the Wall Street Journal Prime rate + 1.0% with a floor rate of 6.5%
(6.5% at December 31, 2018). Interest is payable monthly with all outstanding principal and interest due on July 15, 2019.</t>
  </si>
  <si>
    <t>LONG TERM DEBT</t>
  </si>
  <si>
    <t>Note 8 - LONG TERM DEBT</t>
  </si>
  <si>
    <t>Notes payable
(including accrued interest) are summarized as follows:
December
31 December
31
2018
2017
(1) Note
payable bearing interest at 12.0% per annum, due December 31, 2019 $ 106,000 $ 106,000
(2) Note
bearing interest at 8% per annum, in default 494,000 471,000
(3) Non-interest
bearing note, in default 10,000 10,000
(4) Related
Party Long term debt, bearing interest at 8%, due April 15, 2021 92,000 -
(5) Related
Party Convertible Promissory notes, bearing interest at 8 - 18%, due December 31, 2019 714,000 657,000
(6) Stockholder
Convertible notes bearing interest at 18% - 217,000
1,416,000 1,461,000
Less
current maturities (1,361,000 ) (1,461,000 )
Total
Long-term debt $ 55,000 $ -
Total
future minimum payments due on long-term debt as of December 31, 2018:
2019 1,361,000
2020 42,000
2021 13,000
1,416,000 _____________
(1) A promissory note
dated December 31, 2018 was issued with a principal amount of $100,000 bearing interest at a rate of 12.0% per annum, with
a maturity date of December 31, 2019.
(2) An unsecured note,
with an annual rate of 8% per annum. The debt is in default as of December 31, 2018.
(3) An unsecured, non-interest
bearing note. The debt is in default as of December 31, 2018.
(4) The Company executed
a long term debt with a director of the Company as a part of the terms to a settlement agreement dated April 1, 2018 for $113,000
with an annual rate of 8.0% per annum. Principal payments in the amount of $3,000 with accrued interest were payable monthly
starting May 15, 2018.
(5) The Company issued
a note payable on June 30, 2017 with a principal amount of $747,000, with an annual rate of 18%, with principal and accrued
interest due on July 1, 2018. On June 30, 2018, the Company issued a second note with a principal amount of $225,000,
with an annual rate of 8%, and a default rate of 18%, with principal and accrued interest due on July 1, 2019. On December
31, 2018, the Company extended the terms of both notes until December 31, 2019. The outstanding balance on the notes
as of December 31, 2018 was $699,000 with accrued interest of $15,000.
(6) The Company executed
a convertible promissory note to a majority shareholder, on June 15, 2017 for $50,000 with an annual rate of 18% per annum,
with principal due on September 15, 2017 and accrued interest payable monthly. On December 31, 2017, the Company issued a
second convertible promissory note with an annual rate of 18%, with principal and accrued interest due on September 15, 2018
that replaced the first note. The note and all accrued interest was paid on November 2, 2018.</t>
  </si>
  <si>
    <t>INCOME TAXES</t>
  </si>
  <si>
    <t>Note 9 - INCOME TAXES</t>
  </si>
  <si>
    <t>The
Company has incurred net losses since inception. As of December 31, 2018, the Company had federal net operating loss carryforwards
of approximately $3,450,000, which will be available to be carried forward indefinitely and federal net operating loss carryforwards
of approximately $67,596,000, which at the latter date may be carried forward for tax years ending through December 31, 2037.
Utilization of NOL carryforwards may be limited under various sections of the Internal Revenue Code depending on the nature of
the Company’s operations. The Company’s income tax returns are subject to examination by the Internal Revenue Service
and applicable state taxing authorities, generally for a period of three years from the date of filing. Deferred
taxes comprise the following as of December 31, 2018 and December 31, 2017:
December 31, December 31,
2018 2017
Deferred
Income Tax Assets 13,779,000 13,328,000
Valuation
Allowance (13,779,000 ) (13,328,000 )
Net
Deferred Tax Asset -
Reconciliation
of the effective income tax rate to the federal statutory rate:
Federal
Income Tax Rate 21 % 21 %
Change
in valuation allowance including the effect of the rate change -21 % -21 %
Effective
income tax rate 0 % 0 %</t>
  </si>
  <si>
    <t>CONCENTRATION OF CREDIT RISK</t>
  </si>
  <si>
    <t>Note 10 - CONCENTRATION OF CREDIT RISK</t>
  </si>
  <si>
    <t>The
Company has historically provided financial terms to customers in accordance with what management views as industry norms. Financial
terms range from immediate payment for access to the Company’s software products to several months for Meaningful Use consulting
servi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Revenue
concentrations for the twelve months ended December 31, 2018 and the six months ended December 31, 2017, and the twelve months
ended June 30, 2017 and the accounts receivables concentrations at December 31, 2018 and 2017 are as follows:
Net
Sales for
the twelve months ended Net
Sales for
the six months
ended Net
Sales for
the twelve months ended Accounts
receivable
at
December
31, December
31, June
30, December
31, December
31,
2018 2017 2017 2018 2017
Customer
A 33 % 10 % 0 % 15 % 40 %
Customer
B 8 % 0 % 0 % 42 % 0 %
Customer
C 9 % 0 % 0 % 14 % 0 %
Customer
D 0 % 9 % 0 % 0 % 20 %</t>
  </si>
  <si>
    <t>COMMITMENTS AND CONTINGENCIES</t>
  </si>
  <si>
    <t>Note 11 - COMMITMENTS AND CONTINGENCIES</t>
  </si>
  <si>
    <t>(A)
LEASE COMMITMENTS On
November 15, 2017 the Company signed a three-year lease agreement for approximately 4,100 square feet of office space located
in Winter Garden, Florida in which the Company has its headquarters. The lease provides for a one-year renewal term at the option
of the Company. Future lease obligations for the office space are as follows:
Year Ended Lease
Amount
December
31, 2019 93,000
December
31, 2020 78,000
$ 171,000 Total
rent expense for the twelve month period ended December 31, 2018, the six month period ended December 31, 2017 and the twelve
month period ended June 30, 2017 was approximately $94,000, $42,000 and $80,000, respectively. (B)
EMPLOYMENT AGREEMENTS WITH NAMED EXECUTIVE OFFICERS On
July 1, 2018, Robert McDermott entered into an Employment Agreement (the ‘McDermott 2018 Agreement’) with the Company.
The McDermott 2018 Agreement is a three year and six month Employment Agreement wherein Mr. McDermott is to receive an annual
base salary of $250,000. In addition, Mr. McDermott was awarded an option to acquire 700,000 shares of the Company’s Common
Stock. Thirty three percent of the option award (233,333 options) was vested on July 1, 2018. The remaining options are to be
vested at the rate of 233,333 shares and 233,334 shares, respectively, each on the subsequent anniversary dates of the date of
the McDermott 2018 Agreement. Further, In the event of termination of employment due to change in control, as defined, Mr. McDermott
will continue to receive his base salary for 24 months following the date of termination. In addition, the stock options will
become fully vested as of the date of termination. In the event of termination during the initial three year term of the agreement
without cause, Mr. McDermott will receive his base salary for the 18 month period after the date of termination. In the event
of termination of employment due to death or disability, Mr. McDermott or his estate will continue to receive the base salary
Mr. McDermott was receiving for six months following the date of termination and the stock options will become fully vested as
of the date of termination. On
October 1, 2018, David Fidanza entered into an Employment Agreement (the ‘Fidanza 2018 Agreement’) with the Company.
The Fidanza 2018 Agreement is a three year Employment Agreement wherein Mr. Fidanza is to receive an annual base salary of $115,000.
In addition, Mr. Fidanza was awarded an option to acquire 300,000 shares of the Company’s Common Stock. Thirty three percent
of the option award (100,000 options) was vested on October 1, 2018. The remaining options are to be vested at the rate of 100,000
shares each on the subsequent anniversary dates of the date of the Fidanza 2018 Agreement. Further, In the event of termination
of employment due to change in control, as defined, Mr. Fidanza will continue to receive his base salary for six months following
the date of termination. In addition, the stock options will become fully vested as of the date of termination. In the event of
termination during the initial three year term of the agreement without cause, Mr. Fidanza will receive his base salary for the
six month period after the date of termination. In the event of termination of employment due to death or disability, Mr. Fidanza
or his estate will continue to receive the base salary Mr. Fidanza was receiving for six months following the date of termination
and the stock options will become fully vested as of the date of termination. On
November 1, 2018, Murali Chakravarthi entered into an Employment Agreement (the ‘Chakravarthi 2018 Agreement’) with
the Company. The Chakravarthi 2018 Agreement is a three year Employment Agreement wherein Mr. Chakravarthi is to receive an annual
base salary of $120,000. In addition, Mr. Chakravarthi was awarded an option to acquire 300,000 shares of the Company’s
Common Stock. Thirty three percent of the option award (100,000 options) was vested on October 1, 2018. The remaining options
are to be vested at the rate of 100,000 shares each on the subsequent anniversary dates of the date of the Chakravarthi 2018 Agreement.
Further, In the event of termination of employment due to change in control, as defined, Mr. Fidanza will continue to receive
his base salary for six months following the date of termination. In addition, the stock options will become fully vested as of
the date of termination. In the event of termination during the initial three year term of the agreement without cause, Mr. Chakravarthi
will receive his base salary for the six month period after the date of termination. In the event of termination of employment
due to death or disability, Mr. Chakravarthi or his estate will continue to receive the base salary Mr. Chakravarthi was receiving
for six months following the date of termination and the stock options will become fully vested as of the date of termination. (C)
LITIGATION From
time to time, the Company may become involved in various lawsuits and legal proceedings that arise in the ordinary course of business.
Litigation is, however, subjective to inherent uncertainties and an adverse result in these or other matters may harm the Company’s
business. The Company is not aware of any legal proceedings or claims that it believes would or could have, individually or in
the aggregate, a material adverse effect on its operations or financial position.</t>
  </si>
  <si>
    <t>ACQUISITIONS</t>
  </si>
  <si>
    <t>Note 12 - ACQUISITIONS</t>
  </si>
  <si>
    <t>Electro-Fish
Media Inc. On
January 19, 2018, iCoreConnect Inc. acquired all of the outstanding common stock of Electro Fish Media Inc., a Texas corporation,
in exchange for 3,400,000 shares of the Company's Common Stock. Pursuant
to the guidance in FASB Accounting Standards Codification (“ASC”) 2017-01, Business Combinations (Topic 805): Clarifying
the Definition of a Business, the Company performed a review of the essential elements of inputs, activities and outputs of the
acquisition. The Company determined that the purchase of the Electro-Fish Media stock did not qualify as a business combination.
The Company has recorded the $1,700,000 purchase price as an other non-operating expense in the accompanying Statement of Operations
for the twelve months ended December 31, 2018. ICDLogic
LLC On
November 30, 2017 iCoreConnect Inc., acquired substantially all of the assets and business of ICDLogic LLC, a New York limited
liability company, in exchange for 1,940,000 shares of the Company’s Common Stock, subject to adjustment, and the assumption
of certain specified debts, liabilities and obligations of ICDLogic LLC, all upon the terms and conditions set forth in an Asset
Purchase Agreement dated as of November 30, 2017 (the “ICDLogic Asset Purchase Agreement”). Pursuant
to the guidance in FASB Accounting Standards Codification (“ASC”) Topic 805, Business Combinations, the Company performed
a qualitative and quantitative assessment to determine the valuation of certain intangible assets and goodwill. Based on an independent
third party valuation, we have included intangible assets of $710,000, including goodwill of $371,000, related to this acquisition. The
following table summarizes the consideration paid and the fair value of the assets acquired and liabilities assumed as of November
30, 2017:
Consideration
Paid:
Common
stock $ 970,000
$ 970,000
Fair
values of identifiable assets acquired and liabilities assumed:
Assets
acquired:
Cash $ 5,000
Accounts
receivable 41,000
Other
intangible assets 710,000
Goodwill 371,000
Total
assets acquired 1,127,000
Liabilities
assumed:
Accounts
payable 157,000
Total
liabilities assumed 157,000
Net
assets acquired $ 970,000 The
consideration paid was 1,940,000 shares of the Company's common stock valued at $0.50 per share. Separately identifiable
intangible assets include technology and customer relationships and were valued by a third party valuation specialist. The technology
and customer relationships were valued using discounted cash flow and replacement cost approaches.</t>
  </si>
  <si>
    <t>RECAPITALIZATION</t>
  </si>
  <si>
    <t>Note 13 - RECAPITALIZATION</t>
  </si>
  <si>
    <t>On
March 30, 2017, stockholders of iCoreConnect Inc., holding not less than two-thirds of the outstanding shares of each of the Series
A Preferred Stock of the Company and the Series B Preferred Stock of the Company, and holders of Common Stock of the Company (who,
together with the holder of the Series A Preferred Stock and the Series B Preferred Stock are entitled to vote upon matters submitted
to stockholders for a vote in the same manner and with the same effect as the holders of Common Stock, voting together on an as
converted basis and, therefore, represent a majority of the voting power of the Company), as well as the holders of convertible
debt of the Company (the “Convertible Debt Holders”) who held indebtedness of the Company convertible into shares
of Common Stock of the Company (the “Convertible Debt”), entered into a Recapitalization Agreement (the ‘Recapitalization
Agreement’) for the purpose of recapitalizing the Company (the ‘Recapitalization’). The
parties to the Recapitalization Agreement agreed that the Recapitalization would take place on such date as the Company would
designate in a written notice to all of the parties to the Recapitalization Agreement (the “Recapitalization Date”).
The Board of Directors designated June 30, 2017 as the Recapitalization Date and written notice thereof was given to all of the
parties to the Recapitalization Agreement. The
Company had, as of June 30, 2017, 1,419,651,828 common shares outstanding prior to the Recapitalization event. The Company converted
convertible debt with principal and accrued interest in the amount of $6,624,325 to 6,624,325,000 common shares prior to the conversion
of the Preferred B shares. The Company converted 63 shares of Preferred B stock to 5,073,738,384 common shares prior to the conversion
of Preferred A shares. The Company converted 35.75 Preferred A shares into 4,689,583,188 common shares prior to the reverse split.
The reverse split converted 17,807,298,401 common shares into 10,000,000 new shares of the Company’s common stock. The Company
then converted Bridge Loan debt with principal in the amount of $6,522,355 and accrued interest in the amount of $1,662,967 into
18,302,309 common shares to complete the Recapitalization, with total shares issued and outstanding of 28,302,309 as of June 30,
2017.</t>
  </si>
  <si>
    <t>SUBSEQUENT EVENTS</t>
  </si>
  <si>
    <t>Note 14 - SUBSEQUENT EVENTS</t>
  </si>
  <si>
    <t>Since
December 31, 2018, the Company has issued 2,067,802 shares of common stock, for the conversion of a $20,000 note payable and cash
proceeds totaling $559,000. On
February 21, 2019, our Board of Directors granted 675,000 shares of restricted stock and 135,000 stock options with an exercise
price of $ 0.15 per share to certain employees and directors of the Company. On
March 13, 2019, the Chief Financial Officer tendered and our Board of Directors accepted the resignation of our Chief Financial
Officer for personal reasons. On March 18, 2019, the Company filed with the Securities and Exchange Commission with respect to
the resignation of the Chief Financial Officer. A copy of the Form 8-K filed with the Securities and Exchange Commission
is attached.</t>
  </si>
  <si>
    <t>SUMMARY OF SIGNIFICANT ACCOUNTING POLICIES (Policies)</t>
  </si>
  <si>
    <t>Summary Of Significant Accounting Policies</t>
  </si>
  <si>
    <t>Basis of Accounting</t>
  </si>
  <si>
    <t>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t>
  </si>
  <si>
    <t>Change in Fiscal Year End</t>
  </si>
  <si>
    <t>On
December 15, 2017, the Board of Directors of the Company approved a change in the Company’s fiscal year end from June 30
to December 31 of each year. This change to the calendar year reporting cycle began January 1, 2018.</t>
  </si>
  <si>
    <t>Cash and Cash Equivalents</t>
  </si>
  <si>
    <t>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t>
  </si>
  <si>
    <t>Accounts Receivable and Allowance for Doubtful Accounts</t>
  </si>
  <si>
    <t xml:space="preserve">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2,000 and $5,000 at December 31, 2018 and 2017, respectively. </t>
  </si>
  <si>
    <t>Property, Equipment and Depreciation</t>
  </si>
  <si>
    <t>Property,
equipment, and leasehold improvements are recorded at their historical cost. Depreciation and amortization have been determined
using the straight line method over the estimated useful lives of the assets which are computers and office equipment (3 years)
and for office furniture and fixtures (7 years). The cost of repairs and maintenance is charged to operations in the period incurred.</t>
  </si>
  <si>
    <t>Software Development Costs and Acquired Software</t>
  </si>
  <si>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si>
  <si>
    <t>Impairment of Long Lived Assets</t>
  </si>
  <si>
    <t>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Goodwill</t>
  </si>
  <si>
    <t>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t>
  </si>
  <si>
    <t>Revenue Recognition</t>
  </si>
  <si>
    <t>The
Company has four primary sources of revenue:
· Electronic
Health Records (EHR) licenses and rental services
· Encrypted
Secure &amp; HIPPA Compliant email services (“Encrypted Secure email”)
· ICD
Coding Software
· Meaningful
Use Consulting Services Effective
January 1, 2018, the Company adopted Financial Accounting Standards Board (FASB) Accounting Standards Codification 606 (ASC 606),
Revenue from Contracts with Customers, utilizing a full retrospective transition approach reflecting the application of the standard
in each prior reporting period. A summary of the impact of the full retrospective transition implementation adjustment on revenue
for the six months ended December 31, 2017 and twelve months ended June 30, 2017 is as follows:
Previously
Recorded ASC
606 Adjustment Adjusted
Revenue
Revenue:
Six
months ended December 31, 2017 $ 206,000 $ 44,000 $ 250,000
Twelve
months ended June 30, 2017 568,000 85,000 653,000 A
summary of the impact of the full retrospective transition implementation adjustment on deferred revenue as of December 31, 2017
and Accumulated deficit as of December 31, 2017, June 30, 2017 and July 1, 2016 is as follows:
Previously
Recorded ASC
606 Adjustment Adjusted
Balances
Deferred
Revenue as of December 31, 2017 $ 356,000 $ (270,000 ) $ 86,000
Accumulated
Deficit as of:
December
31, 2017 $ (66,424,000 ) $ 270,000 $ (66,154,000 )
June
30, 2017 (64,719,000 ) 226,000 (64,493,000 )
July
1, 2016 (60,144,000 ) 141,000 (60,003,000 )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The Company recognizes revenue from the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contract terms beginning on the date our solutions are made available to the customer. The length
of a customer service period is monthly over which such customer has the right to use the Company’s SaaS Encrypted Secure
email solution. ICD
coding services are provided on a fee basis as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D coding
software solution. Meaningful
Use consulting service revenue is recognized in the period that the services are completed and the submission of the customer’s
underlying application for Federal Meaningful Use Incentive Funds is received from the relevant taxing authority.</t>
  </si>
  <si>
    <t>Advertising Costs</t>
  </si>
  <si>
    <t>Advertising
costs are reported in general and administrative expenses and include advertising, marketing and promotional programs and are
charged as expenses in the period or year in which incurred. Advertising costs were $47,000, $50,000 and $19,000, for the twelve
month period December 31, 2018, the six month period ended December 31, 2017 and the twelve month period ended June 30, 2017,
respectively.</t>
  </si>
  <si>
    <t>Accounting for Derivative Instruments</t>
  </si>
  <si>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Income Taxes</t>
  </si>
  <si>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Changes
in tax laws and rates may affect recorded deferred tax assets and liabilities and the Company’s effective tax rate in the
future. On December 22, 2017 the Tax Cuts and Jobs Act of 2017 (the “Tax Act”) became law. The Tax Act enacted significant
tax law changes, largely effective for tax years beginning after December 31, 2017. The Tax Act reduces the corporate tax rate
to 21%, effective January 1, 2018, for all corporations. GAAP requires the effect of a change in tax laws or rates to be recognized
as of the date of enactment, therefore we have revalued our tax assets and liabilities as of December 22, 2017. As a result of
the revaluation of our deferred tax assets and liabilities, the impact of the change in tax law reduced the value of our deferred
tax asset and the related valuation allowance as of December 31, 2017 by $8,300,000.</t>
  </si>
  <si>
    <t>Use of Estimates</t>
  </si>
  <si>
    <t xml:space="preserve">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t>
  </si>
  <si>
    <t>Net Loss Per Share</t>
  </si>
  <si>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si>
  <si>
    <t>Stock-Based Compensation</t>
  </si>
  <si>
    <t xml:space="preserve">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of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ar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fair value of restricted stock units issued are determined by the Company based on the estimated fair value the Company’s
common stock.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issued 1,300,000 options to certain officers of the Company during the twelve month period ended December 31, 2018 and
did not issue options for the six months ended December 31, 2017 or for the fiscal year ended June 30, 2017. The Company used
the following assumptions for options granted during the year ended December 31, 2018:
Equity
Incentive Plan Assumptions December
31, 2018
Expected
Term (years) 2
years
Weighted
average volatility 100 %
Weighted
average risk free rate 2.76 %
Expected
dividends $ 0 </t>
  </si>
  <si>
    <t>Recently Issued Accounting Pronouncements</t>
  </si>
  <si>
    <t>In
February 2016, the FASB issued ASU 2016-02, Leases (Topic 842), In
July 2017, the Financial Accounting Standards Board issued ASU No. 2017-11, “Accounting for Certain Financial Instruments
with Down Round Features” (“Topic 480”). This update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U 2017-11 is effective for interim and annual periods beginning after December 15, 2018.
The Company has evaluated the impact of the pronouncement on the financial statements and has determined that it will not have
a significant impact on the financial statements. In
June 2018, the Financial Accounting Standards Board issued ASU No. 2018-07, “Compensation-Stock Compensation (“Topic
718”): Improvements to Nonemployee Share-Based Payment Accounting.” This update is intended to reduce cost and complexity
and to improve financial reporting for share-based payments issued to nonemployees. ASU 2018-07 is effective for interim and annual
periods beginning after December 15, 2018. The Company has evaluated the impact of the pronouncement on the financial statements
and has determined that it will not have a significant impact on the financial statements. The
Company does not believe that any other issued, but not yet effective accounting standards, if currently adopted, will have a
material effect on the Company’s consolidated financial position, results of operations and cash flows.</t>
  </si>
  <si>
    <t>SUMMARY OF SIGNIFICANT ACCOUNTING POLICIES (Tables)</t>
  </si>
  <si>
    <t>Summary Of Significant Accounting Policies Tables Abstract</t>
  </si>
  <si>
    <t>Summary EHR license deferred revenues and stockholders’ deficit</t>
  </si>
  <si>
    <t>Previously
Recorded ASC
606 Adjustment Adjusted
Revenue
Revenue:
Six
months ended December 31, 2017 $ 206,000 $ 44,000 $ 250,000
Twelve
months ended June 30, 2017 568,000 85,000 653,000
Previously
Recorded ASC
606 Adjustment Adjusted
Balances
Deferred
Revenue as of December 31, 2017 $ 356,000 $ (270,000 ) $ 86,000
Accumulated
Deficit as of:
December
31, 2017 $ (66,424,000 ) $ 270,000 $ (66,154,000 )
June
30, 2017 (64,719,000 ) 226,000 (64,493,000 )
July
1, 2016 (60,144,000 ) 141,000 (60,003,000 )</t>
  </si>
  <si>
    <t>Schedule of assumptions used</t>
  </si>
  <si>
    <t xml:space="preserve">Equity
Incentive Plan Assumptions December
31, 2018
Expected
Term (years) 2
years
Weighted
average volatility 100 %
Weighted
average risk free rate 2.76 %
Expected
dividends $ 0 </t>
  </si>
  <si>
    <t>COMMON STOCK AND PREFERRED STOCK (Tables)</t>
  </si>
  <si>
    <t>Common Stock And Preferred Stock</t>
  </si>
  <si>
    <t>Summary of stock option activity</t>
  </si>
  <si>
    <t xml:space="preserve">Weighted
Weighted Average
Average Remaining Aggregate
Number Exercise Contractual Intrinsic
Options Outstanding of Options Price Term in Years Value
Balance outstanding - July 1, 2016 296,677 $ 10.40 1.8 $ -
Granted - -
Exercised - -
Forfeited/expired (42,118 ) -
Balance outstanding - June 30, 2017 254,559 $ 10.40 1.0 $ -
Exercisable - June 30, 2017 205,889 $ 12.47 0.9 $ -
Balance outstanding - July 1, 2017 254,559 $ 10.40 1.0 $ -
Granted - -
Exercised - -
Forfeited/expired (56,157 ) $ 11.51 -
Balance outstanding - December 31, 2017 198,402 $ 10.40 0.8 $ -
Exercisable - December 31, 2017 179,683 $ 7.81 0.7 $ -
Outstanding - January 1, 2018 198,402 $ 10.40 0.7 $ -
Granted 1,300,000 $ 0.25 10.2 $ -
Exercised -
Forfeited/expired (142,245 ) $ 9.05
Outstanding - December 31, 2018 1,356,157 $ 0.31 9.8 $ -
Exercisable - December 31, 2018 489,490 $ 0.29 9.1 $ -
Weighted
Weighted Average
Average Remaining
Number of grant date Years
Nonvested Options Options Fair Value to vest
Nonvested - July 1, 2016 118,632 $ 10.40 1.5
Granted - $ -
Vested (27,844 ) $ 10.57
Forfeited/expired (42,118 ) $ -
Nonvested - June 30, 2017 48,670 $ 10.40 0.9
Nonvested - June 30, 2017 48,670 $ -
Granted - $ -
Vested (18,719 ) $ 4.37
Forfeited/expired (11,232 ) $ -
Nonvested - January 1, 2018 18,719 $ 10.40 0.7
Granted 1,300,000 $ 0.13
Vested 452,052 $ 0.31
Forfeited/expired -
Nonvested - December 31, 2018 866,667 $ 0.13 1.6 </t>
  </si>
  <si>
    <t>Schedule of stockholders equity note warrants or rights</t>
  </si>
  <si>
    <t xml:space="preserve">Weighted
Average
Warrants Exercise
Price
Outstanding
at July 1, 2016 4,386,858 $ 1.32
Issued 2,281,504 $ 1.35
Exercised -
Expired (35,259 )
Outstanding
at June 30, 2017 6,633,103 $ 1.33
Issued 1,009,900 $ 1.35
Exercised -
Expired -
Outstanding
at December 31, 2017 7,643,003 $ 1.34
Issued 4,002,646 $ 1.35
Exercised -
Expired (72,668 )
Outstanding
at December 31, 2018 11,572,980 $ 1.35 </t>
  </si>
  <si>
    <t>PROPERTY AND EQUIPMENT (Tables)</t>
  </si>
  <si>
    <t>Property And Equipment</t>
  </si>
  <si>
    <t>Schedule of public utility property plant and equipment</t>
  </si>
  <si>
    <t xml:space="preserve">December
31, December
31,
2018 2017
Furniture
and fixtures $ 8,000 $ 8,000
Leasehold
improvements 26,000 26,000
Equipment 16,000 11,000
50,000 45,000
Less
accumulated depreciation (39,000 ) (35,000 )
$ 11,000 $ 10,000 </t>
  </si>
  <si>
    <t>SOFTWARE DEVELOPMENT COSTS (Tables)</t>
  </si>
  <si>
    <t>Software Development Costs</t>
  </si>
  <si>
    <t>Summary of the capitalization and amortization of the software development costs</t>
  </si>
  <si>
    <t xml:space="preserve">December
31, December
31,
2018 2017
Development
costs $ 1,513,000 $ 1,176,000
Acquired
technology 630,000 630,000
Less
accumulated amortization (1,069,000 ) (692,000 )
$ 1,074,000 $ 1,114,000 </t>
  </si>
  <si>
    <t>LONG TERM DEBT (Tables)</t>
  </si>
  <si>
    <t>Long-term Debt Tables</t>
  </si>
  <si>
    <t>Summary of notes payable</t>
  </si>
  <si>
    <t xml:space="preserve">December
31 December
31
2018
2017
(1) Note
payable bearing interest at 12.0% per annum, due December 31, 2019 $ 106,000 $ 106,000
(2) Note
bearing interest at 8% per annum, in default 494,000 471,000
(3) Non-interest
bearing note, in default 10,000 10,000
(4) Related
Party Long term debt, bearing interest at 8%, due April 15, 2021 92,000 -
(5) Related
Party Convertible Promissory notes, bearing interest at 8 - 18%, due December 31, 2019 714,000 657,000
(6) Stockholder
Convertible notes bearing interest at 18% - 217,000
1,416,000 1,461,000
Less
current maturities (1,361,000 ) (1,461,000 )
Total
Long-term debt $ 55,000 $ -
Total
future minimum payments due on long-term debt as of December 31, 2018:
2019 1,361,000
2020 42,000
2021 13,000
1,416,000 </t>
  </si>
  <si>
    <t>INCOME TAXES (Tables)</t>
  </si>
  <si>
    <t>Income Taxes Tables Abstract</t>
  </si>
  <si>
    <t>Schedule of deferred tax assets and liabilities</t>
  </si>
  <si>
    <t>December 31, December 31,
2018 2017
Deferred
Income Tax Assets 13,779,000 13,328,000
Valuation
Allowance (13,779,000 ) (13,328,000 )
Net
Deferred Tax Asset -
Reconciliation
of the effective income tax rate to the federal statutory rate:
Federal
Income Tax Rate 21 % 21 %
Change
in valuation allowance including the effect of the rate change -21 % -21 %
Effective
income tax rate 0 % 0 %</t>
  </si>
  <si>
    <t>CONCENTRATION OF CREDIT RISK (Tables)</t>
  </si>
  <si>
    <t>Concentration Of Credit Risk</t>
  </si>
  <si>
    <t>Net
Sales for
the twelve months ended Net
Sales for
the six months
ended Net
Sales for
the twelve months ended Accounts
receivable
at
December
31, December
31, June
30, December
31, December
31,
2018 2017 2017 2018 2017
Customer
A 33 % 10 % 0 % 15 % 40 %
Customer
B 8 % 0 % 0 % 42 % 0 %
Customer
C 9 % 0 % 0 % 14 % 0 %
Customer
D 0 % 9 % 0 % 0 % 20 %</t>
  </si>
  <si>
    <t>COMMITMENTS AND CONTINGENCIES (Tables)</t>
  </si>
  <si>
    <t>Commitments And Contingencies</t>
  </si>
  <si>
    <t>Schedule of components of lease investments</t>
  </si>
  <si>
    <t xml:space="preserve">Year Ended Lease
Amount
December
31, 2019 93,000
December
31, 2020 78,000
$ 171,000 </t>
  </si>
  <si>
    <t>ACQUISITIONS (Tables)</t>
  </si>
  <si>
    <t>Acquisitions</t>
  </si>
  <si>
    <t>Schedule of recognized identified assets acquired and liabilities assumed</t>
  </si>
  <si>
    <t xml:space="preserve">Consideration
Paid:
Common
stock $ 970,000
$ 970,000
Fair
values of identifiable assets acquired and liabilities assumed:
Assets
acquired:
Cash $ 5,000
Accounts
receivable 41,000
Other
intangible assets 710,000
Goodwill 371,000
Total
assets acquired 1,127,000
Liabilities
assumed:
Accounts
payable 157,000
Total
liabilities assumed 157,000
Net
assets acquired $ 970,000 </t>
  </si>
  <si>
    <t>NATURE OF OPERATIONS (Details Narrative)</t>
  </si>
  <si>
    <t>Nature Of Operations</t>
  </si>
  <si>
    <t>State of incorporation</t>
  </si>
  <si>
    <t>Nevada</t>
  </si>
  <si>
    <t>GOING CONCERN (Details Narrative) - USD ($)</t>
  </si>
  <si>
    <t>Jun. 30, 2016</t>
  </si>
  <si>
    <t>Going Concern</t>
  </si>
  <si>
    <t>Accumulated deficit</t>
  </si>
  <si>
    <t>Working capital deficit</t>
  </si>
  <si>
    <t>SUMMARY OF SIGNIFICANT ACCOUNTING POLICIES (Details) - USD ($)</t>
  </si>
  <si>
    <t>Revenue</t>
  </si>
  <si>
    <t>Previously Recorded [Member]</t>
  </si>
  <si>
    <t>ASC 606 Adjustment [Member]</t>
  </si>
  <si>
    <t>Adjusted Revenue [Member]</t>
  </si>
  <si>
    <t>SUMMARY OF SIGNIFICANT ACCOUNTING POLICIES (Details 1) - USD ($)</t>
  </si>
  <si>
    <t>Deferred Revenues</t>
  </si>
  <si>
    <t>Adjusted Balance [Member]</t>
  </si>
  <si>
    <t>SUMMARY OF SIGNIFICANT ACCOUNTING POLICIES (Details 2)</t>
  </si>
  <si>
    <t>Dec. 31, 2018USD ($)</t>
  </si>
  <si>
    <t>Equity Incentive Plan Assumptions</t>
  </si>
  <si>
    <t>Expected Term (years)</t>
  </si>
  <si>
    <t>2 years</t>
  </si>
  <si>
    <t>Weighted average volatility</t>
  </si>
  <si>
    <t>100.00%</t>
  </si>
  <si>
    <t>Weighted average risk free rate</t>
  </si>
  <si>
    <t>2.76%</t>
  </si>
  <si>
    <t>Expected dividends</t>
  </si>
  <si>
    <t>SUMMARY OF SIGNIFICANT ACCOUNTING POLICIES (Details Narrative) - USD ($)</t>
  </si>
  <si>
    <t>Allowance for doubtful accounts</t>
  </si>
  <si>
    <t>Deferred tax assets, valuation allowance</t>
  </si>
  <si>
    <t>Increae (decrease) in assets and liabilities due to adoption of ASU 2016-02</t>
  </si>
  <si>
    <t>FDIC insured limit</t>
  </si>
  <si>
    <t>Certain officers [Member]</t>
  </si>
  <si>
    <t>Options granted</t>
  </si>
  <si>
    <t>Computers and office equipment [Member]</t>
  </si>
  <si>
    <t>Estimated useful life</t>
  </si>
  <si>
    <t>3 years</t>
  </si>
  <si>
    <t>Furniture and Fixtures [Member]</t>
  </si>
  <si>
    <t>7 years</t>
  </si>
  <si>
    <t>COMMON STOCK AND PREFERRED STOCK (Details) - USD ($)</t>
  </si>
  <si>
    <t>Options Outstanding</t>
  </si>
  <si>
    <t>Number of Options/Warrants Outstanding, Beginning</t>
  </si>
  <si>
    <t>Number of Options Outstanding, Granted</t>
  </si>
  <si>
    <t>Number of Options Outstanding, Exercised</t>
  </si>
  <si>
    <t>Number of Options Outstanding, Forfeited/expired</t>
  </si>
  <si>
    <t>Number of Options/Warrants Outstanding, Ending</t>
  </si>
  <si>
    <t>Number of Options Outstanding, Exercisable Ending</t>
  </si>
  <si>
    <t>Weighted Average Exercise Price, Beginning</t>
  </si>
  <si>
    <t>Weighted Average Exercise Price, Granted</t>
  </si>
  <si>
    <t>Weighted Average Exercise Price, Exercised</t>
  </si>
  <si>
    <t>Weighted Average Exercise Price, Forfeited/expired</t>
  </si>
  <si>
    <t>Weighted Average Exercise Price, Ending</t>
  </si>
  <si>
    <t>Weighted Average Exercise Price, Exercisable Ending</t>
  </si>
  <si>
    <t>Weighted Average Remaining Contractual Term in Years, Beginning</t>
  </si>
  <si>
    <t>1 year</t>
  </si>
  <si>
    <t>8 months 12 days</t>
  </si>
  <si>
    <t>1 year 9 months 18 days</t>
  </si>
  <si>
    <t>Weighted Average Remaining Contractual Term in Years, Granted</t>
  </si>
  <si>
    <t>10 years 2 months 12 days</t>
  </si>
  <si>
    <t>Weighted Average Remaining Contractual Term in Years, Ending</t>
  </si>
  <si>
    <t>9 months 18 days</t>
  </si>
  <si>
    <t>9 years 9 months 18 days</t>
  </si>
  <si>
    <t>Weighted Average Remaining Contractual Term in Years, Exercisable Ending</t>
  </si>
  <si>
    <t>9 years 1 month 6 days</t>
  </si>
  <si>
    <t>10 months 25 days</t>
  </si>
  <si>
    <t>Aggregate Intrinsic Value, Beginning</t>
  </si>
  <si>
    <t>Aggregate Intrinsic Value, Granted</t>
  </si>
  <si>
    <t>Aggregate Intrinsic Value, Exercised</t>
  </si>
  <si>
    <t>Aggregate Intrinsic Value, Forfeited/expired</t>
  </si>
  <si>
    <t>Aggregate Intrinsic Value, Ending</t>
  </si>
  <si>
    <t>Aggregate Intrinsic Value, Exercisable Ending</t>
  </si>
  <si>
    <t>Nonvested Options</t>
  </si>
  <si>
    <t>Number of Options Nonvested, Beginning</t>
  </si>
  <si>
    <t>Number of Options Nonvested, Granted</t>
  </si>
  <si>
    <t>Number of Options Nonvested, Vested</t>
  </si>
  <si>
    <t>Number of Options Nonvested, Forfeited/expired</t>
  </si>
  <si>
    <t>Number of Options Nonvested, Ending</t>
  </si>
  <si>
    <t>Weighted Average grant date Fair Value Nonvested, Beginning</t>
  </si>
  <si>
    <t>Weighted Average grant date Fair Value Granted</t>
  </si>
  <si>
    <t>Weighted Average grant date Fair Value Vested</t>
  </si>
  <si>
    <t>Weighted Average grant date Fair Value Nonvested, Ending</t>
  </si>
  <si>
    <t>Weighted Average Remaining Years to vest Nonvested, Beginning</t>
  </si>
  <si>
    <t>1 year 6 months</t>
  </si>
  <si>
    <t>Weighted Average Remaining Years to vest Nonvested, Ending</t>
  </si>
  <si>
    <t>1 year 7 months 6 days</t>
  </si>
  <si>
    <t>COMMON STOCK AND PREFERRED STOCK (Details 1) - $ / shares</t>
  </si>
  <si>
    <t>Number of Warrants</t>
  </si>
  <si>
    <t>Exercised</t>
  </si>
  <si>
    <t>Weighted Average Exercise Price</t>
  </si>
  <si>
    <t>Issued</t>
  </si>
  <si>
    <t>Warrants [Member]</t>
  </si>
  <si>
    <t>Expired</t>
  </si>
  <si>
    <t>COMMON STOCK AND PREFERRED STOCK (Details Narrative)</t>
  </si>
  <si>
    <t>Nov. 03, 2017shares</t>
  </si>
  <si>
    <t>Jul. 31, 2020shares</t>
  </si>
  <si>
    <t>Jul. 31, 2019shares</t>
  </si>
  <si>
    <t>Jul. 31, 2018shares</t>
  </si>
  <si>
    <t>May 22, 2018shares</t>
  </si>
  <si>
    <t>Dec. 31, 2017USD ($)$ / sharesshares</t>
  </si>
  <si>
    <t>Dec. 31, 2018USD ($)Integer$ / sharesshares</t>
  </si>
  <si>
    <t>Jun. 30, 2017USD ($)$ / sharesshares</t>
  </si>
  <si>
    <t>Stock issued for cash,Amount | $</t>
  </si>
  <si>
    <t>Common stock issued as compensastion</t>
  </si>
  <si>
    <t>Restricted common shares, vested</t>
  </si>
  <si>
    <t>Weighted average vesting period</t>
  </si>
  <si>
    <t>Compensation expense | $</t>
  </si>
  <si>
    <t>Warrants redemption description</t>
  </si>
  <si>
    <t xml:space="preserve">Warrants at a redemption price of $0.001 per Warrant upon fourteen (14) days written notice in the event (i) a Registration Statement registering for sale under the Securities Act of 1933, as amended (the Act), the shares of the Companys Common Stock issuable upon exercise of this Warrant, has been filed with the Securities and Exchange Commission and is in effect on the date of written notice and the redemption date contained therein, (ii) there exists on the date of written notice a public trading market for the Companys Common Stock and such shares are listed for quotation on the NASDAQ Stock Market or OTC Electronic Bulletin Board, (iii) the public trading price of the Companys Common Stock has equaled or exceeded 150% of the Exercise Price, as then in effect, for twenty (20) of the preceding thirty (30) Trading Days immediately preceding the date of such notice and (iv) the average daily trading volume during such period has been at least 50,000 shares. </t>
  </si>
  <si>
    <t>Warrans expired | $ / shares</t>
  </si>
  <si>
    <t>Warrants redemption price | $ / shares</t>
  </si>
  <si>
    <t>Share price per share | $ / shares</t>
  </si>
  <si>
    <t>Warrants exercised or forfeited</t>
  </si>
  <si>
    <t>Stock Options [Member]</t>
  </si>
  <si>
    <t>Options vested</t>
  </si>
  <si>
    <t>Nonvested Options [Member]</t>
  </si>
  <si>
    <t>Share-based Compensation | $</t>
  </si>
  <si>
    <t>Employment Agreement [Member] | Stock Options [Member]</t>
  </si>
  <si>
    <t>Option to purchase common stock shares</t>
  </si>
  <si>
    <t>Trading period | Integer</t>
  </si>
  <si>
    <t>Electro-Fish Media [Member]</t>
  </si>
  <si>
    <t>Common stock issued for purchase</t>
  </si>
  <si>
    <t>ICDLogic, LLC [Member]</t>
  </si>
  <si>
    <t>Board of Directors [Member] | 2016 Employee LongTerm Incentive Compensation Plan [Member]</t>
  </si>
  <si>
    <t>Restricted shares of common stock</t>
  </si>
  <si>
    <t>Board of Directors [Member] | Vested Shares [Member]</t>
  </si>
  <si>
    <t>Board of Directors [Member] | Unvested Shares [Member]</t>
  </si>
  <si>
    <t>Board of Directors [Member] | May 22, 2018 [Member] | Restricted Stock [Member]</t>
  </si>
  <si>
    <t>Board of Directors [Member] | May 22, 2020 [Member] | Restricted Stock [Member]</t>
  </si>
  <si>
    <t>Directors and vendors [Member]</t>
  </si>
  <si>
    <t>Executives and Directors [Member]</t>
  </si>
  <si>
    <t>Employees[Member]</t>
  </si>
  <si>
    <t>Director [Member] | April 1, 2018 [Member]</t>
  </si>
  <si>
    <t>Officers And Directors [Member]</t>
  </si>
  <si>
    <t>Officers And Directors [Member] | Restricted Stock [Member]</t>
  </si>
  <si>
    <t>Officers And Directors [Member] | Vested Shares [Member]</t>
  </si>
  <si>
    <t>Officers And Directors [Member] | Unvested Shares [Member]</t>
  </si>
  <si>
    <t>Stock Issuances [Member]</t>
  </si>
  <si>
    <t>Restricted common shares, unvested</t>
  </si>
  <si>
    <t>Warrant One [Member]</t>
  </si>
  <si>
    <t>Common stock, shares subscription</t>
  </si>
  <si>
    <t>Expire date</t>
  </si>
  <si>
    <t>Dec. 31,
		2019</t>
  </si>
  <si>
    <t>Warrant [Member]</t>
  </si>
  <si>
    <t>Jun. 30,
		2020</t>
  </si>
  <si>
    <t>PROPERTY AND EQUIPMENT (Details) - USD ($)</t>
  </si>
  <si>
    <t>Property, plant and equipment, gross</t>
  </si>
  <si>
    <t>Less accumulated depreciation</t>
  </si>
  <si>
    <t>Property, plant and equipment, net</t>
  </si>
  <si>
    <t>Equipment [Member]</t>
  </si>
  <si>
    <t>Leasehold improvements [Member]</t>
  </si>
  <si>
    <t>PROPERTY AND EQUIPMENT (Details Narrative) - USD ($)</t>
  </si>
  <si>
    <t>Property And Equipment Details Narrative Abstract</t>
  </si>
  <si>
    <t>SOFTWARE DEVELOPMENT COSTS (Details) - USD ($)</t>
  </si>
  <si>
    <t>Software Development Costs Details Abstract</t>
  </si>
  <si>
    <t>Development costs</t>
  </si>
  <si>
    <t>Acquired technology</t>
  </si>
  <si>
    <t>Less Accumulated amortization</t>
  </si>
  <si>
    <t>Software development costs, net of accumulated amortization</t>
  </si>
  <si>
    <t>SOFTWARE DEVELOPMENT COSTS (Details Narrative) - USD ($)</t>
  </si>
  <si>
    <t>Software Development Costs Details Narrative Abstract</t>
  </si>
  <si>
    <t>Amortization of acquired customer relationship assets</t>
  </si>
  <si>
    <t>LINE OF CREDIT (Details Narrative) - USD ($)</t>
  </si>
  <si>
    <t>4 Months Ended</t>
  </si>
  <si>
    <t>Mar. 12, 2014</t>
  </si>
  <si>
    <t>May 31, 2016</t>
  </si>
  <si>
    <t>Sep. 09, 2014</t>
  </si>
  <si>
    <t>Revolving line of credit amount</t>
  </si>
  <si>
    <t>Revolving line of credit interest rate description</t>
  </si>
  <si>
    <t xml:space="preserve">The line carries interest at the Wall Street Journal Prime rate + 1.0% with a floor rate of 6.5% (6.5% at December 31, 2018). </t>
  </si>
  <si>
    <t>Line of credit, reduce amount</t>
  </si>
  <si>
    <t>Line of credit, available amount</t>
  </si>
  <si>
    <t>October 29, 2013</t>
  </si>
  <si>
    <t>LONG TERM DEBT (Details) - USD ($)</t>
  </si>
  <si>
    <t>Long-term debt, gross</t>
  </si>
  <si>
    <t>Less current maturities</t>
  </si>
  <si>
    <t>Total Long-term debt</t>
  </si>
  <si>
    <t>Notes Payable [Member]</t>
  </si>
  <si>
    <t>Notes Payable One [Member]</t>
  </si>
  <si>
    <t>Notes Payable Two [Member]</t>
  </si>
  <si>
    <t>Notes Payable Three [Member]</t>
  </si>
  <si>
    <t>Notes Payable Four [Member]</t>
  </si>
  <si>
    <t>Notes Payable Five [Member]</t>
  </si>
  <si>
    <t>LONG TERM DEBT (Details 2)</t>
  </si>
  <si>
    <t>Long Term Debt</t>
  </si>
  <si>
    <t>2019</t>
  </si>
  <si>
    <t>2020</t>
  </si>
  <si>
    <t>2021</t>
  </si>
  <si>
    <t>Long-term debt, maturities</t>
  </si>
  <si>
    <t>LONG TERM DEBT (Details Narrative) - USD ($)</t>
  </si>
  <si>
    <t>Apr. 01, 2018</t>
  </si>
  <si>
    <t>Jun. 15, 2017</t>
  </si>
  <si>
    <t>May 15, 2018</t>
  </si>
  <si>
    <t>Note payable</t>
  </si>
  <si>
    <t>Accrued interest</t>
  </si>
  <si>
    <t>Interest rate</t>
  </si>
  <si>
    <t>8.00%</t>
  </si>
  <si>
    <t>18.00%</t>
  </si>
  <si>
    <t>Promissory Note [Member]</t>
  </si>
  <si>
    <t>12.00%</t>
  </si>
  <si>
    <t>Debt maturity date</t>
  </si>
  <si>
    <t>Unsecured Note [Member]</t>
  </si>
  <si>
    <t>INCOME TAXES (Details) - USD ($)</t>
  </si>
  <si>
    <t>Income Taxes Details Abstract</t>
  </si>
  <si>
    <t>Deferred Income Tax Assets</t>
  </si>
  <si>
    <t>Valuation Allowance</t>
  </si>
  <si>
    <t>Net Deferred Tax Asset</t>
  </si>
  <si>
    <t>Reconciliation of the effective income tax rate to the federal statutory rate:</t>
  </si>
  <si>
    <t>Federal Income Tax Rate</t>
  </si>
  <si>
    <t>21.00%</t>
  </si>
  <si>
    <t>Change in valuation allowance including the effect of the rate change</t>
  </si>
  <si>
    <t>(21.00%)</t>
  </si>
  <si>
    <t>Effective income tax rate</t>
  </si>
  <si>
    <t>0.00%</t>
  </si>
  <si>
    <t>INCOME TAXES (Details Narrative)</t>
  </si>
  <si>
    <t>Income Taxes Details Narrative Abstract</t>
  </si>
  <si>
    <t>Operating loss carryforwards, federal</t>
  </si>
  <si>
    <t>Description of operating loss carryforwards, federal</t>
  </si>
  <si>
    <t>Federal net operating loss carryforwards of approximately $67,596,000, which at the latter date may be carried forward for tax years ending through December 31, 2037</t>
  </si>
  <si>
    <t>CONCENTRATION OF CREDIT RISK (Details)</t>
  </si>
  <si>
    <t>Sales Revenue, Net [Member] | Customer A member [Member]</t>
  </si>
  <si>
    <t>Concentration Risk, Percentage</t>
  </si>
  <si>
    <t>33.00%</t>
  </si>
  <si>
    <t>10.00%</t>
  </si>
  <si>
    <t>Sales Revenue, Net [Member] | Customer B member [Member]</t>
  </si>
  <si>
    <t>Sales Revenue, Net [Member] | Customer C member [Member]</t>
  </si>
  <si>
    <t>9.00%</t>
  </si>
  <si>
    <t>Sales Revenue, Net [Member] | Customer D member [Member]</t>
  </si>
  <si>
    <t>Accounts Receivable [Member] | Customer A member [Member]</t>
  </si>
  <si>
    <t>15.00%</t>
  </si>
  <si>
    <t>40.00%</t>
  </si>
  <si>
    <t>Accounts Receivable [Member] | Customer B member [Member]</t>
  </si>
  <si>
    <t>42.00%</t>
  </si>
  <si>
    <t>Accounts Receivable [Member] | Customer C member [Member]</t>
  </si>
  <si>
    <t>14.00%</t>
  </si>
  <si>
    <t>Accounts Receivable [Member] | Customer D member [Member]</t>
  </si>
  <si>
    <t>20.00%</t>
  </si>
  <si>
    <t>COMMITMENTS AND CONTINGENCIES (Details)</t>
  </si>
  <si>
    <t>Lease [Member]</t>
  </si>
  <si>
    <t>December 31, 2019</t>
  </si>
  <si>
    <t>December 31, 2020</t>
  </si>
  <si>
    <t>COMMITMENTS AND CONTINGENCIES (Details Narrative) - USD ($)</t>
  </si>
  <si>
    <t>Jul. 02, 2018</t>
  </si>
  <si>
    <t>Operating lease rental expense</t>
  </si>
  <si>
    <t>lease term</t>
  </si>
  <si>
    <t>Chakravarthi 2018 Agreement [Member] | Murali Chakravarthi [Member] | November 1, 2018 [Member]</t>
  </si>
  <si>
    <t>Annual base salary</t>
  </si>
  <si>
    <t>Stock option granted</t>
  </si>
  <si>
    <t>Stock option vested</t>
  </si>
  <si>
    <t>Stock option vesting description</t>
  </si>
  <si>
    <t>The remaining options are to be vested at the rate of 100,000 shares each on the subsequent anniversary dates of the date of the Chakravarthi 2018 Agreement.</t>
  </si>
  <si>
    <t>Fidanza 2018 Agreement [Member] | David Fidanza [Member] | October 1, 2018 [Member]</t>
  </si>
  <si>
    <t>The remaining options are to be vested at the rate of 100,000 shares each on the subsequent anniversary dates of the date of the Fidanza 2018 Agreement.</t>
  </si>
  <si>
    <t>McDermott 2018 Agreement [Member] | Robert McDermott [Member]</t>
  </si>
  <si>
    <t>McDermott 2018 Agreement [Member] | Robert McDermott [Member] | July 1, 2018 [Member]</t>
  </si>
  <si>
    <t>The remaining options are to be vested at the rate of 233,333 shares and 233,334 shares, respectively, each on the subsequent anniversary dates of the date of the McDermott 2018 Agreement.</t>
  </si>
  <si>
    <t>ACQUISITIONS (Details) - ICDLogic LLC [Member]</t>
  </si>
  <si>
    <t>1 Months Ended</t>
  </si>
  <si>
    <t>Nov. 30, 2017USD ($)</t>
  </si>
  <si>
    <t>Consideration Paid:</t>
  </si>
  <si>
    <t>Common stock</t>
  </si>
  <si>
    <t>Total consideration</t>
  </si>
  <si>
    <t>Assets acquired:</t>
  </si>
  <si>
    <t>Cash</t>
  </si>
  <si>
    <t>Other intangible assets</t>
  </si>
  <si>
    <t>Total assets acquired</t>
  </si>
  <si>
    <t>Liabilities assumed:</t>
  </si>
  <si>
    <t>Accounts payable</t>
  </si>
  <si>
    <t>Total liabilities assumed</t>
  </si>
  <si>
    <t>Net assets acquired</t>
  </si>
  <si>
    <t>ACQUISITIONS (Details Narrative) - USD ($)</t>
  </si>
  <si>
    <t>Jan. 19, 2018</t>
  </si>
  <si>
    <t>Nov. 30, 2017</t>
  </si>
  <si>
    <t>Stock issued for acquisition of Electro-Fish Media, Amount</t>
  </si>
  <si>
    <t>Electro Fish Media Inc [Member]</t>
  </si>
  <si>
    <t>Stock issued for acquisition of Electro-Fish Media, Shares</t>
  </si>
  <si>
    <t>ICDLogic LLC [Member]</t>
  </si>
  <si>
    <t>Stock issued for acquisition of ICDLogic</t>
  </si>
  <si>
    <t>Price per share</t>
  </si>
  <si>
    <t>RECAPITALIZATION (Details Narrative) - USD ($)</t>
  </si>
  <si>
    <t>Debt instrument converted amount, principal and interest</t>
  </si>
  <si>
    <t>Debt conversion, converted instrument, shares issued</t>
  </si>
  <si>
    <t>Reverse split converted shares</t>
  </si>
  <si>
    <t>Stock issued during period, shares, reverse stock splits</t>
  </si>
  <si>
    <t>Series A Preferred Stock [Member]</t>
  </si>
  <si>
    <t>Preferred stock shares converted</t>
  </si>
  <si>
    <t>Common stock shares isuued upon conversion of preferred shares</t>
  </si>
  <si>
    <t>Series B Preferred Stock [Member]</t>
  </si>
  <si>
    <t>Bridge Loans</t>
  </si>
  <si>
    <t>Debt instrument converted amount, interest</t>
  </si>
  <si>
    <t>Recapitalization [Member]</t>
  </si>
  <si>
    <t>SUBSEQUENT EVENTS (Details Narrative) - USD ($)</t>
  </si>
  <si>
    <t>Feb. 21, 2019</t>
  </si>
  <si>
    <t>Debt instrument converted amount, principal</t>
  </si>
  <si>
    <t>Option exercise price</t>
  </si>
  <si>
    <t>Subsequent Event [Member] | Notes Payable [Member]</t>
  </si>
  <si>
    <t>Subsequent Event [Member] | Employees And Directors [Member]</t>
  </si>
  <si>
    <t>Restricted stock gran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2931933</v>
      </c>
    </row>
    <row r="8" spans="1:4">
      <c r="A8" s="4" t="s">
        <v>13</v>
      </c>
      <c r="D8" s="6" t="n">
        <v>6127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5</v>
      </c>
    </row>
    <row r="14" spans="1:4">
      <c r="A14" s="4" t="s">
        <v>23</v>
      </c>
      <c r="B14" s="4" t="s">
        <v>24</v>
      </c>
    </row>
    <row r="15" spans="1:4">
      <c r="A15" s="4" t="s">
        <v>25</v>
      </c>
      <c r="B15" s="4" t="s">
        <v>15</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33</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00</v>
      </c>
      <c r="C3" s="6" t="n">
        <v>52000</v>
      </c>
    </row>
    <row r="4" spans="1:3">
      <c r="A4" s="4" t="s">
        <v>40</v>
      </c>
      <c r="B4" s="5" t="n">
        <v>224000</v>
      </c>
      <c r="C4" s="5" t="n">
        <v>122000</v>
      </c>
    </row>
    <row r="5" spans="1:3">
      <c r="A5" s="4" t="s">
        <v>41</v>
      </c>
      <c r="B5" s="5" t="n">
        <v>9000</v>
      </c>
      <c r="C5" s="5" t="n">
        <v>17000</v>
      </c>
    </row>
    <row r="6" spans="1:3">
      <c r="A6" s="4" t="s">
        <v>42</v>
      </c>
      <c r="B6" s="5" t="n">
        <v>234000</v>
      </c>
      <c r="C6" s="5" t="n">
        <v>191000</v>
      </c>
    </row>
    <row r="7" spans="1:3">
      <c r="A7" s="4" t="s">
        <v>43</v>
      </c>
      <c r="B7" s="5" t="n">
        <v>11000</v>
      </c>
      <c r="C7" s="5" t="n">
        <v>10000</v>
      </c>
    </row>
    <row r="8" spans="1:3">
      <c r="A8" s="4" t="s">
        <v>44</v>
      </c>
      <c r="B8" s="5" t="n">
        <v>535000</v>
      </c>
      <c r="C8" s="5" t="n">
        <v>484000</v>
      </c>
    </row>
    <row r="9" spans="1:3">
      <c r="A9" s="4" t="s">
        <v>45</v>
      </c>
      <c r="B9" s="5" t="n">
        <v>539000</v>
      </c>
      <c r="C9" s="5" t="n">
        <v>630000</v>
      </c>
    </row>
    <row r="10" spans="1:3">
      <c r="A10" s="4" t="s">
        <v>46</v>
      </c>
      <c r="B10" s="5" t="n">
        <v>416000</v>
      </c>
      <c r="C10" s="5" t="n">
        <v>451000</v>
      </c>
    </row>
    <row r="11" spans="1:3">
      <c r="A11" s="4" t="s">
        <v>47</v>
      </c>
      <c r="B11" s="5" t="n">
        <v>1501000</v>
      </c>
      <c r="C11" s="5" t="n">
        <v>1575000</v>
      </c>
    </row>
    <row r="12" spans="1:3">
      <c r="A12" s="4" t="s">
        <v>48</v>
      </c>
      <c r="B12" s="5" t="n">
        <v>1735000</v>
      </c>
      <c r="C12" s="5" t="n">
        <v>1766000</v>
      </c>
    </row>
    <row r="13" spans="1:3">
      <c r="A13" s="3" t="s">
        <v>49</v>
      </c>
    </row>
    <row r="14" spans="1:3">
      <c r="A14" s="4" t="s">
        <v>50</v>
      </c>
      <c r="B14" s="5" t="n">
        <v>664000</v>
      </c>
      <c r="C14" s="5" t="n">
        <v>985000</v>
      </c>
    </row>
    <row r="15" spans="1:3">
      <c r="A15" s="4" t="s">
        <v>51</v>
      </c>
      <c r="B15" s="5" t="n">
        <v>498000</v>
      </c>
      <c r="C15" s="5" t="n">
        <v>498000</v>
      </c>
    </row>
    <row r="16" spans="1:3">
      <c r="A16" s="4" t="s">
        <v>52</v>
      </c>
      <c r="B16" s="5" t="n">
        <v>1361000</v>
      </c>
      <c r="C16" s="5" t="n">
        <v>1461000</v>
      </c>
    </row>
    <row r="17" spans="1:3">
      <c r="A17" s="4" t="s">
        <v>53</v>
      </c>
      <c r="B17" s="5" t="n">
        <v>2523000</v>
      </c>
      <c r="C17" s="5" t="n">
        <v>2944000</v>
      </c>
    </row>
    <row r="18" spans="1:3">
      <c r="A18" s="4" t="s">
        <v>54</v>
      </c>
      <c r="B18" s="5" t="n">
        <v>55000</v>
      </c>
      <c r="C18" s="4" t="s">
        <v>55</v>
      </c>
    </row>
    <row r="19" spans="1:3">
      <c r="A19" s="4" t="s">
        <v>56</v>
      </c>
      <c r="B19" s="5" t="n">
        <v>115000</v>
      </c>
      <c r="C19" s="5" t="n">
        <v>86000</v>
      </c>
    </row>
    <row r="20" spans="1:3">
      <c r="A20" s="4" t="s">
        <v>57</v>
      </c>
      <c r="B20" s="5" t="n">
        <v>170000</v>
      </c>
      <c r="C20" s="5" t="n">
        <v>86000</v>
      </c>
    </row>
    <row r="21" spans="1:3">
      <c r="A21" s="4" t="s">
        <v>58</v>
      </c>
      <c r="B21" s="5" t="n">
        <v>2693000</v>
      </c>
      <c r="C21" s="5" t="n">
        <v>3030000</v>
      </c>
    </row>
    <row r="22" spans="1:3">
      <c r="A22" s="3" t="s">
        <v>59</v>
      </c>
    </row>
    <row r="23" spans="1:3">
      <c r="A23" s="4" t="s">
        <v>60</v>
      </c>
      <c r="B23" s="4" t="s">
        <v>55</v>
      </c>
      <c r="C23" s="4" t="s">
        <v>55</v>
      </c>
    </row>
    <row r="24" spans="1:3">
      <c r="A24" s="4" t="s">
        <v>61</v>
      </c>
      <c r="B24" s="5" t="n">
        <v>51000</v>
      </c>
      <c r="C24" s="5" t="n">
        <v>34000</v>
      </c>
    </row>
    <row r="25" spans="1:3">
      <c r="A25" s="4" t="s">
        <v>62</v>
      </c>
      <c r="B25" s="5" t="n">
        <v>70335000</v>
      </c>
      <c r="C25" s="5" t="n">
        <v>64856000</v>
      </c>
    </row>
    <row r="26" spans="1:3">
      <c r="A26" s="4" t="s">
        <v>63</v>
      </c>
      <c r="B26" s="5" t="n">
        <v>-71344000</v>
      </c>
      <c r="C26" s="5" t="n">
        <v>-66154000</v>
      </c>
    </row>
    <row r="27" spans="1:3">
      <c r="A27" s="4" t="s">
        <v>64</v>
      </c>
      <c r="B27" s="5" t="n">
        <v>-958000</v>
      </c>
      <c r="C27" s="5" t="n">
        <v>-1264000</v>
      </c>
    </row>
    <row r="28" spans="1:3">
      <c r="A28" s="4" t="s">
        <v>65</v>
      </c>
      <c r="B28" s="6" t="n">
        <v>1735000</v>
      </c>
      <c r="C28" s="6" t="n">
        <v>17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180</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59</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600000000</v>
      </c>
      <c r="C8" s="5" t="n">
        <v>600000000</v>
      </c>
    </row>
    <row r="9" spans="1:3">
      <c r="A9" s="4" t="s">
        <v>73</v>
      </c>
      <c r="B9" s="5" t="n">
        <v>50864131</v>
      </c>
      <c r="C9" s="5" t="n">
        <v>34318198</v>
      </c>
    </row>
    <row r="10" spans="1:3">
      <c r="A10" s="4" t="s">
        <v>74</v>
      </c>
      <c r="B10" s="5" t="n">
        <v>50864131</v>
      </c>
      <c r="C10" s="5" t="n">
        <v>34318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272</v>
      </c>
      <c r="B1" s="2" t="s">
        <v>76</v>
      </c>
      <c r="C1" s="2" t="s">
        <v>1</v>
      </c>
    </row>
    <row r="2" spans="1:5">
      <c r="B2" s="2" t="s">
        <v>37</v>
      </c>
      <c r="C2" s="2" t="s">
        <v>2</v>
      </c>
      <c r="D2" s="2" t="s">
        <v>77</v>
      </c>
      <c r="E2" s="2" t="s">
        <v>273</v>
      </c>
    </row>
    <row r="3" spans="1:5">
      <c r="A3" s="3" t="s">
        <v>274</v>
      </c>
    </row>
    <row r="4" spans="1:5">
      <c r="A4" s="4" t="s">
        <v>86</v>
      </c>
      <c r="B4" s="6" t="n">
        <v>-1546000</v>
      </c>
      <c r="C4" s="6" t="n">
        <v>-3218000</v>
      </c>
      <c r="D4" s="6" t="n">
        <v>-2224000</v>
      </c>
    </row>
    <row r="5" spans="1:5">
      <c r="A5" s="4" t="s">
        <v>275</v>
      </c>
      <c r="B5" s="5" t="n">
        <v>66154000</v>
      </c>
      <c r="C5" s="5" t="n">
        <v>71344000</v>
      </c>
    </row>
    <row r="6" spans="1:5">
      <c r="A6" s="4" t="s">
        <v>276</v>
      </c>
      <c r="C6" s="5" t="n">
        <v>-2289000</v>
      </c>
    </row>
    <row r="7" spans="1:5">
      <c r="A7" s="4" t="s">
        <v>64</v>
      </c>
      <c r="B7" s="6" t="n">
        <v>-1264000</v>
      </c>
      <c r="C7" s="6" t="n">
        <v>-958000</v>
      </c>
      <c r="D7" s="6" t="n">
        <v>-2032000</v>
      </c>
      <c r="E7" s="6" t="n">
        <v>-12816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77</v>
      </c>
      <c r="B1" s="2" t="s">
        <v>76</v>
      </c>
      <c r="C1" s="2" t="s">
        <v>1</v>
      </c>
    </row>
    <row r="2" spans="1:4">
      <c r="B2" s="2" t="s">
        <v>37</v>
      </c>
      <c r="C2" s="2" t="s">
        <v>2</v>
      </c>
      <c r="D2" s="2" t="s">
        <v>77</v>
      </c>
    </row>
    <row r="3" spans="1:4">
      <c r="A3" s="4" t="s">
        <v>278</v>
      </c>
      <c r="B3" s="6" t="n">
        <v>250000</v>
      </c>
      <c r="C3" s="6" t="n">
        <v>1089000</v>
      </c>
      <c r="D3" s="6" t="n">
        <v>653000</v>
      </c>
    </row>
    <row r="4" spans="1:4">
      <c r="A4" s="4" t="s">
        <v>279</v>
      </c>
    </row>
    <row r="5" spans="1:4">
      <c r="A5" s="4" t="s">
        <v>278</v>
      </c>
      <c r="B5" s="5" t="n">
        <v>206000</v>
      </c>
      <c r="D5" s="5" t="n">
        <v>568000</v>
      </c>
    </row>
    <row r="6" spans="1:4">
      <c r="A6" s="4" t="s">
        <v>280</v>
      </c>
    </row>
    <row r="7" spans="1:4">
      <c r="A7" s="4" t="s">
        <v>278</v>
      </c>
      <c r="B7" s="5" t="n">
        <v>44000</v>
      </c>
      <c r="D7" s="5" t="n">
        <v>85000</v>
      </c>
    </row>
    <row r="8" spans="1:4">
      <c r="A8" s="4" t="s">
        <v>281</v>
      </c>
    </row>
    <row r="9" spans="1:4">
      <c r="A9" s="4" t="s">
        <v>278</v>
      </c>
      <c r="B9" s="6" t="n">
        <v>250000</v>
      </c>
      <c r="D9" s="6" t="n">
        <v>653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82</v>
      </c>
      <c r="B1" s="2" t="s">
        <v>2</v>
      </c>
      <c r="C1" s="2" t="s">
        <v>37</v>
      </c>
      <c r="D1" s="2" t="s">
        <v>77</v>
      </c>
      <c r="E1" s="2" t="s">
        <v>273</v>
      </c>
    </row>
    <row r="2" spans="1:5">
      <c r="A2" s="4" t="s">
        <v>283</v>
      </c>
      <c r="B2" s="6" t="n">
        <v>115000</v>
      </c>
      <c r="C2" s="6" t="n">
        <v>86000</v>
      </c>
    </row>
    <row r="3" spans="1:5">
      <c r="A3" s="4" t="s">
        <v>63</v>
      </c>
      <c r="B3" s="6" t="n">
        <v>-71344000</v>
      </c>
      <c r="C3" s="5" t="n">
        <v>-66154000</v>
      </c>
    </row>
    <row r="4" spans="1:5">
      <c r="A4" s="4" t="s">
        <v>279</v>
      </c>
    </row>
    <row r="5" spans="1:5">
      <c r="A5" s="4" t="s">
        <v>283</v>
      </c>
      <c r="C5" s="5" t="n">
        <v>356000</v>
      </c>
    </row>
    <row r="6" spans="1:5">
      <c r="A6" s="4" t="s">
        <v>63</v>
      </c>
      <c r="C6" s="5" t="n">
        <v>-66424000</v>
      </c>
      <c r="D6" s="6" t="n">
        <v>-64719000</v>
      </c>
      <c r="E6" s="6" t="n">
        <v>-60144000</v>
      </c>
    </row>
    <row r="7" spans="1:5">
      <c r="A7" s="4" t="s">
        <v>280</v>
      </c>
    </row>
    <row r="8" spans="1:5">
      <c r="A8" s="4" t="s">
        <v>283</v>
      </c>
      <c r="C8" s="5" t="n">
        <v>-270000</v>
      </c>
    </row>
    <row r="9" spans="1:5">
      <c r="A9" s="4" t="s">
        <v>63</v>
      </c>
      <c r="C9" s="5" t="n">
        <v>-270000</v>
      </c>
      <c r="D9" s="5" t="n">
        <v>-226000</v>
      </c>
      <c r="E9" s="5" t="n">
        <v>-141000</v>
      </c>
    </row>
    <row r="10" spans="1:5">
      <c r="A10" s="4" t="s">
        <v>284</v>
      </c>
    </row>
    <row r="11" spans="1:5">
      <c r="A11" s="4" t="s">
        <v>283</v>
      </c>
      <c r="C11" s="5" t="n">
        <v>86000</v>
      </c>
    </row>
    <row r="12" spans="1:5">
      <c r="A12" s="4" t="s">
        <v>63</v>
      </c>
      <c r="C12" s="6" t="n">
        <v>-66154000</v>
      </c>
      <c r="D12" s="6" t="n">
        <v>-64493000</v>
      </c>
      <c r="E12" s="6" t="n">
        <v>-6000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85</v>
      </c>
      <c r="B1" s="2" t="s">
        <v>1</v>
      </c>
    </row>
    <row r="2" spans="1:2">
      <c r="B2" s="2" t="s">
        <v>286</v>
      </c>
    </row>
    <row r="3" spans="1:2">
      <c r="A3" s="3" t="s">
        <v>287</v>
      </c>
    </row>
    <row r="4" spans="1:2">
      <c r="A4" s="4" t="s">
        <v>288</v>
      </c>
      <c r="B4" s="4" t="s">
        <v>289</v>
      </c>
    </row>
    <row r="5" spans="1:2">
      <c r="A5" s="4" t="s">
        <v>290</v>
      </c>
      <c r="B5" s="4" t="s">
        <v>291</v>
      </c>
    </row>
    <row r="6" spans="1:2">
      <c r="A6" s="4" t="s">
        <v>292</v>
      </c>
      <c r="B6" s="4" t="s">
        <v>293</v>
      </c>
    </row>
    <row r="7" spans="1:2">
      <c r="A7" s="4" t="s">
        <v>294</v>
      </c>
      <c r="B7"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295</v>
      </c>
      <c r="B1" s="2" t="s">
        <v>76</v>
      </c>
      <c r="C1" s="2" t="s">
        <v>1</v>
      </c>
    </row>
    <row r="2" spans="1:4">
      <c r="B2" s="2" t="s">
        <v>37</v>
      </c>
      <c r="C2" s="2" t="s">
        <v>2</v>
      </c>
      <c r="D2" s="2" t="s">
        <v>77</v>
      </c>
    </row>
    <row r="3" spans="1:4">
      <c r="A3" s="4" t="s">
        <v>296</v>
      </c>
      <c r="B3" s="6" t="n">
        <v>5000</v>
      </c>
      <c r="C3" s="6" t="n">
        <v>12000</v>
      </c>
    </row>
    <row r="4" spans="1:4">
      <c r="A4" s="4" t="s">
        <v>215</v>
      </c>
      <c r="B4" s="6" t="n">
        <v>50000</v>
      </c>
      <c r="C4" s="5" t="n">
        <v>47000</v>
      </c>
      <c r="D4" s="6" t="n">
        <v>19000</v>
      </c>
    </row>
    <row r="5" spans="1:4">
      <c r="A5" s="4" t="s">
        <v>297</v>
      </c>
      <c r="C5" s="5" t="n">
        <v>8300000</v>
      </c>
    </row>
    <row r="6" spans="1:4">
      <c r="A6" s="4" t="s">
        <v>298</v>
      </c>
      <c r="C6" s="5" t="n">
        <v>43000</v>
      </c>
    </row>
    <row r="7" spans="1:4">
      <c r="A7" s="4" t="s">
        <v>299</v>
      </c>
      <c r="C7" s="6" t="n">
        <v>250000</v>
      </c>
    </row>
    <row r="8" spans="1:4">
      <c r="A8" s="4" t="s">
        <v>300</v>
      </c>
    </row>
    <row r="9" spans="1:4">
      <c r="A9" s="4" t="s">
        <v>301</v>
      </c>
      <c r="B9" s="5" t="n">
        <v>0</v>
      </c>
      <c r="C9" s="5" t="n">
        <v>1300000</v>
      </c>
      <c r="D9" s="5" t="n">
        <v>0</v>
      </c>
    </row>
    <row r="10" spans="1:4">
      <c r="A10" s="4" t="s">
        <v>302</v>
      </c>
    </row>
    <row r="11" spans="1:4">
      <c r="A11" s="4" t="s">
        <v>303</v>
      </c>
      <c r="C11" s="4" t="s">
        <v>304</v>
      </c>
    </row>
    <row r="12" spans="1:4">
      <c r="A12" s="4" t="s">
        <v>305</v>
      </c>
    </row>
    <row r="13" spans="1:4">
      <c r="A13" s="4" t="s">
        <v>303</v>
      </c>
      <c r="C13" s="4" t="s">
        <v>30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7"/>
    <col customWidth="1" max="3" min="3" width="26"/>
    <col customWidth="1" max="4" min="4" width="24"/>
  </cols>
  <sheetData>
    <row r="1" spans="1:4">
      <c r="A1" s="1" t="s">
        <v>307</v>
      </c>
      <c r="B1" s="2" t="s">
        <v>76</v>
      </c>
      <c r="C1" s="2" t="s">
        <v>1</v>
      </c>
    </row>
    <row r="2" spans="1:4">
      <c r="B2" s="2" t="s">
        <v>37</v>
      </c>
      <c r="C2" s="2" t="s">
        <v>2</v>
      </c>
      <c r="D2" s="2" t="s">
        <v>77</v>
      </c>
    </row>
    <row r="3" spans="1:4">
      <c r="A3" s="3" t="s">
        <v>308</v>
      </c>
    </row>
    <row r="4" spans="1:4">
      <c r="A4" s="4" t="s">
        <v>309</v>
      </c>
      <c r="B4" s="5" t="n">
        <v>254559</v>
      </c>
      <c r="C4" s="5" t="n">
        <v>198402</v>
      </c>
      <c r="D4" s="5" t="n">
        <v>296677</v>
      </c>
    </row>
    <row r="5" spans="1:4">
      <c r="A5" s="4" t="s">
        <v>310</v>
      </c>
      <c r="B5" s="4" t="s">
        <v>55</v>
      </c>
      <c r="C5" s="5" t="n">
        <v>1300000</v>
      </c>
      <c r="D5" s="4" t="s">
        <v>55</v>
      </c>
    </row>
    <row r="6" spans="1:4">
      <c r="A6" s="4" t="s">
        <v>311</v>
      </c>
      <c r="B6" s="4" t="s">
        <v>55</v>
      </c>
      <c r="C6" s="4" t="s">
        <v>55</v>
      </c>
      <c r="D6" s="4" t="s">
        <v>55</v>
      </c>
    </row>
    <row r="7" spans="1:4">
      <c r="A7" s="4" t="s">
        <v>312</v>
      </c>
      <c r="B7" s="5" t="n">
        <v>-56157</v>
      </c>
      <c r="C7" s="5" t="n">
        <v>-142245</v>
      </c>
      <c r="D7" s="5" t="n">
        <v>-42118</v>
      </c>
    </row>
    <row r="8" spans="1:4">
      <c r="A8" s="4" t="s">
        <v>313</v>
      </c>
      <c r="B8" s="5" t="n">
        <v>198402</v>
      </c>
      <c r="C8" s="5" t="n">
        <v>1356157</v>
      </c>
      <c r="D8" s="5" t="n">
        <v>254559</v>
      </c>
    </row>
    <row r="9" spans="1:4">
      <c r="A9" s="4" t="s">
        <v>314</v>
      </c>
      <c r="B9" s="5" t="n">
        <v>179683</v>
      </c>
      <c r="C9" s="5" t="n">
        <v>489490</v>
      </c>
      <c r="D9" s="5" t="n">
        <v>205889</v>
      </c>
    </row>
    <row r="10" spans="1:4">
      <c r="A10" s="4" t="s">
        <v>315</v>
      </c>
      <c r="B10" s="8" t="n">
        <v>10.4</v>
      </c>
      <c r="C10" s="8" t="n">
        <v>10.4</v>
      </c>
      <c r="D10" s="8" t="n">
        <v>10.4</v>
      </c>
    </row>
    <row r="11" spans="1:4">
      <c r="A11" s="4" t="s">
        <v>316</v>
      </c>
      <c r="C11" s="9" t="n">
        <v>0.25</v>
      </c>
      <c r="D11" s="4" t="s">
        <v>55</v>
      </c>
    </row>
    <row r="12" spans="1:4">
      <c r="A12" s="4" t="s">
        <v>317</v>
      </c>
      <c r="B12" s="4" t="s">
        <v>55</v>
      </c>
      <c r="C12" s="4" t="s">
        <v>55</v>
      </c>
      <c r="D12" s="4" t="s">
        <v>55</v>
      </c>
    </row>
    <row r="13" spans="1:4">
      <c r="A13" s="4" t="s">
        <v>318</v>
      </c>
      <c r="B13" s="9" t="n">
        <v>11.51</v>
      </c>
      <c r="C13" s="9" t="n">
        <v>9.050000000000001</v>
      </c>
      <c r="D13" s="4" t="s">
        <v>55</v>
      </c>
    </row>
    <row r="14" spans="1:4">
      <c r="A14" s="4" t="s">
        <v>319</v>
      </c>
      <c r="B14" s="9" t="n">
        <v>10.4</v>
      </c>
      <c r="C14" s="9" t="n">
        <v>0.31</v>
      </c>
      <c r="D14" s="9" t="n">
        <v>10.4</v>
      </c>
    </row>
    <row r="15" spans="1:4">
      <c r="A15" s="4" t="s">
        <v>320</v>
      </c>
      <c r="B15" s="8" t="n">
        <v>7.81</v>
      </c>
      <c r="C15" s="8" t="n">
        <v>0.29</v>
      </c>
      <c r="D15" s="8" t="n">
        <v>12.47</v>
      </c>
    </row>
    <row r="16" spans="1:4">
      <c r="A16" s="4" t="s">
        <v>321</v>
      </c>
      <c r="B16" s="4" t="s">
        <v>322</v>
      </c>
      <c r="C16" s="4" t="s">
        <v>323</v>
      </c>
      <c r="D16" s="4" t="s">
        <v>324</v>
      </c>
    </row>
    <row r="17" spans="1:4">
      <c r="A17" s="4" t="s">
        <v>325</v>
      </c>
      <c r="C17" s="4" t="s">
        <v>326</v>
      </c>
    </row>
    <row r="18" spans="1:4">
      <c r="A18" s="4" t="s">
        <v>327</v>
      </c>
      <c r="B18" s="4" t="s">
        <v>328</v>
      </c>
      <c r="C18" s="4" t="s">
        <v>329</v>
      </c>
      <c r="D18" s="4" t="s">
        <v>322</v>
      </c>
    </row>
    <row r="19" spans="1:4">
      <c r="A19" s="4" t="s">
        <v>330</v>
      </c>
      <c r="B19" s="4" t="s">
        <v>323</v>
      </c>
      <c r="C19" s="4" t="s">
        <v>331</v>
      </c>
      <c r="D19" s="4" t="s">
        <v>332</v>
      </c>
    </row>
    <row r="20" spans="1:4">
      <c r="A20" s="4" t="s">
        <v>333</v>
      </c>
      <c r="B20" s="4" t="s">
        <v>55</v>
      </c>
      <c r="C20" s="4" t="s">
        <v>55</v>
      </c>
      <c r="D20" s="4" t="s">
        <v>55</v>
      </c>
    </row>
    <row r="21" spans="1:4">
      <c r="A21" s="4" t="s">
        <v>334</v>
      </c>
      <c r="B21" s="4" t="s">
        <v>55</v>
      </c>
      <c r="C21" s="4" t="s">
        <v>55</v>
      </c>
      <c r="D21" s="4" t="s">
        <v>55</v>
      </c>
    </row>
    <row r="22" spans="1:4">
      <c r="A22" s="4" t="s">
        <v>335</v>
      </c>
      <c r="B22" s="4" t="s">
        <v>55</v>
      </c>
      <c r="C22" s="4" t="s">
        <v>55</v>
      </c>
      <c r="D22" s="4" t="s">
        <v>55</v>
      </c>
    </row>
    <row r="23" spans="1:4">
      <c r="A23" s="4" t="s">
        <v>336</v>
      </c>
      <c r="B23" s="4" t="s">
        <v>55</v>
      </c>
      <c r="C23" s="4" t="s">
        <v>55</v>
      </c>
      <c r="D23" s="4" t="s">
        <v>55</v>
      </c>
    </row>
    <row r="24" spans="1:4">
      <c r="A24" s="4" t="s">
        <v>337</v>
      </c>
      <c r="B24" s="4" t="s">
        <v>55</v>
      </c>
      <c r="C24" s="4" t="s">
        <v>55</v>
      </c>
      <c r="D24" s="4" t="s">
        <v>55</v>
      </c>
    </row>
    <row r="25" spans="1:4">
      <c r="A25" s="4" t="s">
        <v>338</v>
      </c>
      <c r="B25" s="4" t="s">
        <v>55</v>
      </c>
      <c r="C25" s="4" t="s">
        <v>55</v>
      </c>
      <c r="D25" s="4" t="s">
        <v>55</v>
      </c>
    </row>
    <row r="26" spans="1:4">
      <c r="A26" s="3" t="s">
        <v>339</v>
      </c>
    </row>
    <row r="27" spans="1:4">
      <c r="A27" s="4" t="s">
        <v>340</v>
      </c>
      <c r="B27" s="5" t="n">
        <v>48670</v>
      </c>
      <c r="C27" s="5" t="n">
        <v>18719</v>
      </c>
      <c r="D27" s="5" t="n">
        <v>118632</v>
      </c>
    </row>
    <row r="28" spans="1:4">
      <c r="A28" s="4" t="s">
        <v>341</v>
      </c>
      <c r="B28" s="4" t="s">
        <v>55</v>
      </c>
      <c r="C28" s="5" t="n">
        <v>1300000</v>
      </c>
      <c r="D28" s="4" t="s">
        <v>55</v>
      </c>
    </row>
    <row r="29" spans="1:4">
      <c r="A29" s="4" t="s">
        <v>342</v>
      </c>
      <c r="B29" s="5" t="n">
        <v>-18719</v>
      </c>
      <c r="C29" s="5" t="n">
        <v>452052</v>
      </c>
      <c r="D29" s="5" t="n">
        <v>-27844</v>
      </c>
    </row>
    <row r="30" spans="1:4">
      <c r="A30" s="4" t="s">
        <v>343</v>
      </c>
      <c r="B30" s="5" t="n">
        <v>-11232</v>
      </c>
      <c r="C30" s="4" t="s">
        <v>55</v>
      </c>
      <c r="D30" s="5" t="n">
        <v>-42118</v>
      </c>
    </row>
    <row r="31" spans="1:4">
      <c r="A31" s="4" t="s">
        <v>344</v>
      </c>
      <c r="B31" s="5" t="n">
        <v>18719</v>
      </c>
      <c r="C31" s="5" t="n">
        <v>866667</v>
      </c>
      <c r="D31" s="5" t="n">
        <v>48670</v>
      </c>
    </row>
    <row r="32" spans="1:4">
      <c r="A32" s="4" t="s">
        <v>345</v>
      </c>
      <c r="B32" s="8" t="n">
        <v>10.4</v>
      </c>
      <c r="C32" s="8" t="n">
        <v>10.4</v>
      </c>
      <c r="D32" s="8" t="n">
        <v>10.4</v>
      </c>
    </row>
    <row r="33" spans="1:4">
      <c r="A33" s="4" t="s">
        <v>346</v>
      </c>
      <c r="C33" s="9" t="n">
        <v>0.13</v>
      </c>
      <c r="D33" s="4" t="s">
        <v>55</v>
      </c>
    </row>
    <row r="34" spans="1:4">
      <c r="A34" s="4" t="s">
        <v>347</v>
      </c>
      <c r="B34" s="9" t="n">
        <v>4.37</v>
      </c>
      <c r="C34" s="9" t="n">
        <v>0.31</v>
      </c>
      <c r="D34" s="9" t="n">
        <v>10.57</v>
      </c>
    </row>
    <row r="35" spans="1:4">
      <c r="A35" s="4" t="s">
        <v>348</v>
      </c>
      <c r="B35" s="8" t="n">
        <v>10.4</v>
      </c>
      <c r="C35" s="8" t="n">
        <v>0.13</v>
      </c>
      <c r="D35" s="8" t="n">
        <v>10.4</v>
      </c>
    </row>
    <row r="36" spans="1:4">
      <c r="A36" s="4" t="s">
        <v>349</v>
      </c>
      <c r="D36" s="4" t="s">
        <v>350</v>
      </c>
    </row>
    <row r="37" spans="1:4">
      <c r="A37" s="4" t="s">
        <v>351</v>
      </c>
      <c r="B37" s="4" t="s">
        <v>323</v>
      </c>
      <c r="C37" s="4" t="s">
        <v>352</v>
      </c>
      <c r="D37" s="4" t="s">
        <v>33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353</v>
      </c>
      <c r="B1" s="2" t="s">
        <v>76</v>
      </c>
      <c r="C1" s="2" t="s">
        <v>1</v>
      </c>
    </row>
    <row r="2" spans="1:4">
      <c r="B2" s="2" t="s">
        <v>37</v>
      </c>
      <c r="C2" s="2" t="s">
        <v>2</v>
      </c>
      <c r="D2" s="2" t="s">
        <v>77</v>
      </c>
    </row>
    <row r="3" spans="1:4">
      <c r="A3" s="3" t="s">
        <v>354</v>
      </c>
    </row>
    <row r="4" spans="1:4">
      <c r="A4" s="4" t="s">
        <v>309</v>
      </c>
      <c r="B4" s="5" t="n">
        <v>254559</v>
      </c>
      <c r="C4" s="5" t="n">
        <v>198402</v>
      </c>
      <c r="D4" s="5" t="n">
        <v>296677</v>
      </c>
    </row>
    <row r="5" spans="1:4">
      <c r="A5" s="4" t="s">
        <v>355</v>
      </c>
      <c r="B5" s="4" t="s">
        <v>55</v>
      </c>
      <c r="C5" s="4" t="s">
        <v>55</v>
      </c>
      <c r="D5" s="4" t="s">
        <v>55</v>
      </c>
    </row>
    <row r="6" spans="1:4">
      <c r="A6" s="4" t="s">
        <v>313</v>
      </c>
      <c r="B6" s="5" t="n">
        <v>198402</v>
      </c>
      <c r="C6" s="5" t="n">
        <v>1356157</v>
      </c>
      <c r="D6" s="5" t="n">
        <v>254559</v>
      </c>
    </row>
    <row r="7" spans="1:4">
      <c r="A7" s="3" t="s">
        <v>356</v>
      </c>
    </row>
    <row r="8" spans="1:4">
      <c r="A8" s="4" t="s">
        <v>315</v>
      </c>
      <c r="B8" s="8" t="n">
        <v>10.4</v>
      </c>
      <c r="C8" s="8" t="n">
        <v>10.4</v>
      </c>
      <c r="D8" s="8" t="n">
        <v>10.4</v>
      </c>
    </row>
    <row r="9" spans="1:4">
      <c r="A9" s="4" t="s">
        <v>357</v>
      </c>
      <c r="C9" s="9" t="n">
        <v>0.25</v>
      </c>
      <c r="D9" s="4" t="s">
        <v>55</v>
      </c>
    </row>
    <row r="10" spans="1:4">
      <c r="A10" s="4" t="s">
        <v>319</v>
      </c>
      <c r="B10" s="8" t="n">
        <v>10.4</v>
      </c>
      <c r="C10" s="8" t="n">
        <v>0.31</v>
      </c>
      <c r="D10" s="8" t="n">
        <v>10.4</v>
      </c>
    </row>
    <row r="11" spans="1:4">
      <c r="A11" s="4" t="s">
        <v>358</v>
      </c>
    </row>
    <row r="12" spans="1:4">
      <c r="A12" s="3" t="s">
        <v>354</v>
      </c>
    </row>
    <row r="13" spans="1:4">
      <c r="A13" s="4" t="s">
        <v>309</v>
      </c>
      <c r="B13" s="5" t="n">
        <v>6633103</v>
      </c>
      <c r="C13" s="5" t="n">
        <v>7643003</v>
      </c>
      <c r="D13" s="5" t="n">
        <v>4386858</v>
      </c>
    </row>
    <row r="14" spans="1:4">
      <c r="A14" s="4" t="s">
        <v>357</v>
      </c>
      <c r="B14" s="5" t="n">
        <v>1009900</v>
      </c>
      <c r="C14" s="5" t="n">
        <v>4002646</v>
      </c>
      <c r="D14" s="5" t="n">
        <v>2281504</v>
      </c>
    </row>
    <row r="15" spans="1:4">
      <c r="A15" s="4" t="s">
        <v>355</v>
      </c>
      <c r="B15" s="4" t="s">
        <v>55</v>
      </c>
      <c r="C15" s="4" t="s">
        <v>55</v>
      </c>
      <c r="D15" s="4" t="s">
        <v>55</v>
      </c>
    </row>
    <row r="16" spans="1:4">
      <c r="A16" s="4" t="s">
        <v>359</v>
      </c>
      <c r="B16" s="4" t="s">
        <v>55</v>
      </c>
      <c r="C16" s="5" t="n">
        <v>-72668</v>
      </c>
      <c r="D16" s="5" t="n">
        <v>-35259</v>
      </c>
    </row>
    <row r="17" spans="1:4">
      <c r="A17" s="4" t="s">
        <v>313</v>
      </c>
      <c r="B17" s="5" t="n">
        <v>7643003</v>
      </c>
      <c r="C17" s="5" t="n">
        <v>11572980</v>
      </c>
      <c r="D17" s="5" t="n">
        <v>6633103</v>
      </c>
    </row>
    <row r="18" spans="1:4">
      <c r="A18" s="3" t="s">
        <v>356</v>
      </c>
    </row>
    <row r="19" spans="1:4">
      <c r="A19" s="4" t="s">
        <v>315</v>
      </c>
      <c r="B19" s="8" t="n">
        <v>1.33</v>
      </c>
      <c r="C19" s="8" t="n">
        <v>1.34</v>
      </c>
      <c r="D19" s="8" t="n">
        <v>1.32</v>
      </c>
    </row>
    <row r="20" spans="1:4">
      <c r="A20" s="4" t="s">
        <v>357</v>
      </c>
      <c r="B20" s="9" t="n">
        <v>1.35</v>
      </c>
      <c r="C20" s="9" t="n">
        <v>1.35</v>
      </c>
      <c r="D20" s="9" t="n">
        <v>1.35</v>
      </c>
    </row>
    <row r="21" spans="1:4">
      <c r="A21" s="4" t="s">
        <v>319</v>
      </c>
      <c r="B21" s="8" t="n">
        <v>1.34</v>
      </c>
      <c r="C21" s="8" t="n">
        <v>1.35</v>
      </c>
      <c r="D21" s="8" t="n">
        <v>1.3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9"/>
    <col customWidth="1" max="7" min="7" width="37"/>
    <col customWidth="1" max="8" min="8" width="80"/>
    <col customWidth="1" max="9" min="9" width="37"/>
  </cols>
  <sheetData>
    <row r="1" spans="1:9">
      <c r="A1" s="1" t="s">
        <v>360</v>
      </c>
      <c r="B1" s="2" t="s">
        <v>361</v>
      </c>
      <c r="C1" s="2" t="s">
        <v>362</v>
      </c>
      <c r="D1" s="2" t="s">
        <v>363</v>
      </c>
      <c r="E1" s="2" t="s">
        <v>364</v>
      </c>
      <c r="F1" s="2" t="s">
        <v>365</v>
      </c>
      <c r="G1" s="2" t="s">
        <v>366</v>
      </c>
      <c r="H1" s="2" t="s">
        <v>367</v>
      </c>
      <c r="I1" s="2" t="s">
        <v>368</v>
      </c>
    </row>
    <row r="2" spans="1:9">
      <c r="A2" s="4" t="s">
        <v>72</v>
      </c>
      <c r="G2" s="5" t="n">
        <v>600000000</v>
      </c>
      <c r="H2" s="5" t="n">
        <v>600000000</v>
      </c>
    </row>
    <row r="3" spans="1:9">
      <c r="A3" s="4" t="s">
        <v>74</v>
      </c>
      <c r="G3" s="5" t="n">
        <v>34318198</v>
      </c>
      <c r="H3" s="5" t="n">
        <v>50864131</v>
      </c>
      <c r="I3" s="5" t="n">
        <v>1419651828</v>
      </c>
    </row>
    <row r="4" spans="1:9">
      <c r="A4" s="4" t="s">
        <v>68</v>
      </c>
      <c r="G4" s="5" t="n">
        <v>10000000</v>
      </c>
      <c r="H4" s="5" t="n">
        <v>10000000</v>
      </c>
    </row>
    <row r="5" spans="1:9">
      <c r="A5" s="4" t="s">
        <v>70</v>
      </c>
      <c r="G5" s="5" t="n">
        <v>0</v>
      </c>
      <c r="H5" s="5" t="n">
        <v>0</v>
      </c>
    </row>
    <row r="6" spans="1:9">
      <c r="A6" s="4" t="s">
        <v>112</v>
      </c>
      <c r="G6" s="5" t="n">
        <v>2344222</v>
      </c>
    </row>
    <row r="7" spans="1:9">
      <c r="A7" s="4" t="s">
        <v>369</v>
      </c>
      <c r="G7" s="6" t="n">
        <v>1010000</v>
      </c>
      <c r="H7" s="6" t="n">
        <v>2649000</v>
      </c>
      <c r="I7" s="6" t="n">
        <v>10000</v>
      </c>
    </row>
    <row r="8" spans="1:9">
      <c r="A8" s="4" t="s">
        <v>370</v>
      </c>
      <c r="I8" s="5" t="n">
        <v>2005</v>
      </c>
    </row>
    <row r="9" spans="1:9">
      <c r="A9" s="4" t="s">
        <v>371</v>
      </c>
      <c r="G9" s="5" t="n">
        <v>-18719</v>
      </c>
      <c r="H9" s="5" t="n">
        <v>452052</v>
      </c>
      <c r="I9" s="5" t="n">
        <v>-27844</v>
      </c>
    </row>
    <row r="10" spans="1:9">
      <c r="A10" s="4" t="s">
        <v>312</v>
      </c>
      <c r="G10" s="5" t="n">
        <v>-56157</v>
      </c>
      <c r="H10" s="5" t="n">
        <v>-142245</v>
      </c>
      <c r="I10" s="5" t="n">
        <v>-42118</v>
      </c>
    </row>
    <row r="11" spans="1:9">
      <c r="A11" s="4" t="s">
        <v>372</v>
      </c>
      <c r="G11" s="4" t="s">
        <v>323</v>
      </c>
      <c r="H11" s="4" t="s">
        <v>352</v>
      </c>
      <c r="I11" s="4" t="s">
        <v>332</v>
      </c>
    </row>
    <row r="12" spans="1:9">
      <c r="A12" s="4" t="s">
        <v>373</v>
      </c>
      <c r="H12" s="6" t="n">
        <v>96000</v>
      </c>
    </row>
    <row r="13" spans="1:9">
      <c r="A13" s="4" t="s">
        <v>374</v>
      </c>
      <c r="H13" s="4" t="s">
        <v>375</v>
      </c>
    </row>
    <row r="14" spans="1:9">
      <c r="A14" s="4" t="s">
        <v>376</v>
      </c>
      <c r="G14" s="8" t="n">
        <v>11.51</v>
      </c>
      <c r="H14" s="8" t="n">
        <v>9.050000000000001</v>
      </c>
      <c r="I14" s="4" t="s">
        <v>55</v>
      </c>
    </row>
    <row r="15" spans="1:9">
      <c r="A15" s="4" t="s">
        <v>377</v>
      </c>
      <c r="H15" s="10" t="n">
        <v>0.001</v>
      </c>
    </row>
    <row r="16" spans="1:9">
      <c r="A16" s="4" t="s">
        <v>378</v>
      </c>
      <c r="H16" s="8" t="n">
        <v>0.25</v>
      </c>
    </row>
    <row r="17" spans="1:9">
      <c r="A17" s="4" t="s">
        <v>379</v>
      </c>
      <c r="H17" s="5" t="n">
        <v>56157</v>
      </c>
    </row>
    <row r="18" spans="1:9">
      <c r="A18" s="4" t="s">
        <v>380</v>
      </c>
    </row>
    <row r="19" spans="1:9">
      <c r="A19" s="4" t="s">
        <v>381</v>
      </c>
      <c r="C19" s="5" t="n">
        <v>233234</v>
      </c>
      <c r="D19" s="5" t="n">
        <v>233333</v>
      </c>
      <c r="E19" s="5" t="n">
        <v>233333</v>
      </c>
    </row>
    <row r="20" spans="1:9">
      <c r="A20" s="4" t="s">
        <v>382</v>
      </c>
    </row>
    <row r="21" spans="1:9">
      <c r="A21" s="4" t="s">
        <v>372</v>
      </c>
      <c r="H21" s="4" t="s">
        <v>352</v>
      </c>
    </row>
    <row r="22" spans="1:9">
      <c r="A22" s="4" t="s">
        <v>383</v>
      </c>
      <c r="H22" s="6" t="n">
        <v>143000</v>
      </c>
    </row>
    <row r="23" spans="1:9">
      <c r="A23" s="4" t="s">
        <v>384</v>
      </c>
    </row>
    <row r="24" spans="1:9">
      <c r="A24" s="4" t="s">
        <v>385</v>
      </c>
      <c r="H24" s="5" t="n">
        <v>700000</v>
      </c>
    </row>
    <row r="25" spans="1:9">
      <c r="A25" s="4" t="s">
        <v>386</v>
      </c>
      <c r="H25" s="5" t="n">
        <v>10</v>
      </c>
    </row>
    <row r="26" spans="1:9">
      <c r="A26" s="4" t="s">
        <v>387</v>
      </c>
    </row>
    <row r="27" spans="1:9">
      <c r="A27" s="4" t="s">
        <v>388</v>
      </c>
      <c r="H27" s="5" t="n">
        <v>3400000</v>
      </c>
    </row>
    <row r="28" spans="1:9">
      <c r="A28" s="4" t="s">
        <v>389</v>
      </c>
    </row>
    <row r="29" spans="1:9">
      <c r="A29" s="4" t="s">
        <v>388</v>
      </c>
      <c r="H29" s="5" t="n">
        <v>1940000</v>
      </c>
    </row>
    <row r="30" spans="1:9">
      <c r="A30" s="4" t="s">
        <v>390</v>
      </c>
    </row>
    <row r="31" spans="1:9">
      <c r="A31" s="4" t="s">
        <v>371</v>
      </c>
      <c r="B31" s="5" t="n">
        <v>2079833</v>
      </c>
    </row>
    <row r="32" spans="1:9">
      <c r="A32" s="4" t="s">
        <v>391</v>
      </c>
      <c r="B32" s="5" t="n">
        <v>2500000</v>
      </c>
    </row>
    <row r="33" spans="1:9">
      <c r="A33" s="4" t="s">
        <v>392</v>
      </c>
    </row>
    <row r="34" spans="1:9">
      <c r="A34" s="4" t="s">
        <v>371</v>
      </c>
      <c r="H34" s="5" t="n">
        <v>1731667</v>
      </c>
    </row>
    <row r="35" spans="1:9">
      <c r="A35" s="4" t="s">
        <v>393</v>
      </c>
    </row>
    <row r="36" spans="1:9">
      <c r="A36" s="4" t="s">
        <v>391</v>
      </c>
      <c r="H36" s="5" t="n">
        <v>762333</v>
      </c>
    </row>
    <row r="37" spans="1:9">
      <c r="A37" s="4" t="s">
        <v>394</v>
      </c>
    </row>
    <row r="38" spans="1:9">
      <c r="A38" s="4" t="s">
        <v>381</v>
      </c>
      <c r="H38" s="5" t="n">
        <v>2858107</v>
      </c>
    </row>
    <row r="39" spans="1:9">
      <c r="A39" s="4" t="s">
        <v>391</v>
      </c>
      <c r="H39" s="5" t="n">
        <v>4287161</v>
      </c>
    </row>
    <row r="40" spans="1:9">
      <c r="A40" s="4" t="s">
        <v>373</v>
      </c>
      <c r="H40" s="6" t="n">
        <v>120</v>
      </c>
    </row>
    <row r="41" spans="1:9">
      <c r="A41" s="4" t="s">
        <v>395</v>
      </c>
    </row>
    <row r="42" spans="1:9">
      <c r="A42" s="4" t="s">
        <v>371</v>
      </c>
      <c r="H42" s="5" t="n">
        <v>1429054</v>
      </c>
    </row>
    <row r="43" spans="1:9">
      <c r="A43" s="4" t="s">
        <v>373</v>
      </c>
      <c r="H43" s="6" t="n">
        <v>360000</v>
      </c>
    </row>
    <row r="44" spans="1:9">
      <c r="A44" s="4" t="s">
        <v>396</v>
      </c>
    </row>
    <row r="45" spans="1:9">
      <c r="A45" s="4" t="s">
        <v>370</v>
      </c>
      <c r="H45" s="5" t="n">
        <v>340525</v>
      </c>
    </row>
    <row r="46" spans="1:9">
      <c r="A46" s="4" t="s">
        <v>397</v>
      </c>
    </row>
    <row r="47" spans="1:9">
      <c r="A47" s="4" t="s">
        <v>370</v>
      </c>
      <c r="H47" s="5" t="n">
        <v>5287161</v>
      </c>
    </row>
    <row r="48" spans="1:9">
      <c r="A48" s="4" t="s">
        <v>381</v>
      </c>
      <c r="H48" s="5" t="n">
        <v>3539607</v>
      </c>
    </row>
    <row r="49" spans="1:9">
      <c r="A49" s="4" t="s">
        <v>398</v>
      </c>
    </row>
    <row r="50" spans="1:9">
      <c r="A50" s="4" t="s">
        <v>370</v>
      </c>
      <c r="H50" s="5" t="n">
        <v>2500000</v>
      </c>
    </row>
    <row r="51" spans="1:9">
      <c r="A51" s="4" t="s">
        <v>381</v>
      </c>
      <c r="H51" s="5" t="n">
        <v>2079834</v>
      </c>
    </row>
    <row r="52" spans="1:9">
      <c r="A52" s="4" t="s">
        <v>399</v>
      </c>
    </row>
    <row r="53" spans="1:9">
      <c r="A53" s="4" t="s">
        <v>391</v>
      </c>
      <c r="H53" s="5" t="n">
        <v>1000000</v>
      </c>
    </row>
    <row r="54" spans="1:9">
      <c r="A54" s="4" t="s">
        <v>400</v>
      </c>
    </row>
    <row r="55" spans="1:9">
      <c r="A55" s="4" t="s">
        <v>391</v>
      </c>
      <c r="F55" s="5" t="n">
        <v>5462161</v>
      </c>
    </row>
    <row r="56" spans="1:9">
      <c r="A56" s="4" t="s">
        <v>373</v>
      </c>
      <c r="H56" s="6" t="n">
        <v>907</v>
      </c>
    </row>
    <row r="57" spans="1:9">
      <c r="A57" s="4" t="s">
        <v>378</v>
      </c>
      <c r="H57" s="8" t="n">
        <v>0.25</v>
      </c>
    </row>
    <row r="58" spans="1:9">
      <c r="A58" s="4" t="s">
        <v>401</v>
      </c>
    </row>
    <row r="59" spans="1:9">
      <c r="A59" s="4" t="s">
        <v>373</v>
      </c>
      <c r="H59" s="6" t="n">
        <v>458</v>
      </c>
    </row>
    <row r="60" spans="1:9">
      <c r="A60" s="4" t="s">
        <v>402</v>
      </c>
    </row>
    <row r="61" spans="1:9">
      <c r="A61" s="4" t="s">
        <v>391</v>
      </c>
      <c r="H61" s="5" t="n">
        <v>3366440</v>
      </c>
    </row>
    <row r="62" spans="1:9">
      <c r="A62" s="4" t="s">
        <v>403</v>
      </c>
    </row>
    <row r="63" spans="1:9">
      <c r="A63" s="4" t="s">
        <v>391</v>
      </c>
      <c r="H63" s="5" t="n">
        <v>2095721</v>
      </c>
    </row>
    <row r="64" spans="1:9">
      <c r="A64" s="4" t="s">
        <v>404</v>
      </c>
    </row>
    <row r="65" spans="1:9">
      <c r="A65" s="4" t="s">
        <v>112</v>
      </c>
      <c r="H65" s="5" t="n">
        <v>9265801</v>
      </c>
    </row>
    <row r="66" spans="1:9">
      <c r="A66" s="4" t="s">
        <v>369</v>
      </c>
      <c r="H66" s="6" t="n">
        <v>2649000</v>
      </c>
    </row>
    <row r="67" spans="1:9">
      <c r="A67" s="4" t="s">
        <v>405</v>
      </c>
      <c r="H67" s="5" t="n">
        <v>348167</v>
      </c>
    </row>
    <row r="68" spans="1:9">
      <c r="A68" s="4" t="s">
        <v>312</v>
      </c>
      <c r="H68" s="5" t="n">
        <v>72000</v>
      </c>
    </row>
    <row r="69" spans="1:9">
      <c r="A69" s="4" t="s">
        <v>373</v>
      </c>
      <c r="H69" s="6" t="n">
        <v>96000</v>
      </c>
    </row>
    <row r="70" spans="1:9">
      <c r="A70" s="4" t="s">
        <v>406</v>
      </c>
    </row>
    <row r="71" spans="1:9">
      <c r="A71" s="4" t="s">
        <v>407</v>
      </c>
      <c r="H71" s="5" t="n">
        <v>1267000</v>
      </c>
    </row>
    <row r="72" spans="1:9">
      <c r="A72" s="4" t="s">
        <v>378</v>
      </c>
      <c r="H72" s="8" t="n">
        <v>1.35</v>
      </c>
    </row>
    <row r="73" spans="1:9">
      <c r="A73" s="4" t="s">
        <v>408</v>
      </c>
      <c r="H73" s="4" t="s">
        <v>409</v>
      </c>
    </row>
    <row r="74" spans="1:9">
      <c r="A74" s="4" t="s">
        <v>410</v>
      </c>
    </row>
    <row r="75" spans="1:9">
      <c r="A75" s="4" t="s">
        <v>376</v>
      </c>
      <c r="H75" s="6" t="n">
        <v>72668</v>
      </c>
    </row>
    <row r="76" spans="1:9">
      <c r="A76" s="4" t="s">
        <v>407</v>
      </c>
      <c r="H76" s="5" t="n">
        <v>4002646</v>
      </c>
    </row>
    <row r="77" spans="1:9">
      <c r="A77" s="4" t="s">
        <v>378</v>
      </c>
      <c r="H77" s="8" t="n">
        <v>1.35</v>
      </c>
    </row>
    <row r="78" spans="1:9">
      <c r="A78" s="4" t="s">
        <v>408</v>
      </c>
      <c r="H78" s="4" t="s">
        <v>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75</v>
      </c>
      <c r="B1" s="2" t="s">
        <v>76</v>
      </c>
      <c r="C1" s="2" t="s">
        <v>1</v>
      </c>
    </row>
    <row r="2" spans="1:4">
      <c r="B2" s="2" t="s">
        <v>37</v>
      </c>
      <c r="C2" s="2" t="s">
        <v>2</v>
      </c>
      <c r="D2" s="2" t="s">
        <v>77</v>
      </c>
    </row>
    <row r="3" spans="1:4">
      <c r="A3" s="3" t="s">
        <v>78</v>
      </c>
    </row>
    <row r="4" spans="1:4">
      <c r="A4" s="4" t="s">
        <v>79</v>
      </c>
      <c r="B4" s="6" t="n">
        <v>250000</v>
      </c>
      <c r="C4" s="6" t="n">
        <v>1089000</v>
      </c>
      <c r="D4" s="6" t="n">
        <v>653000</v>
      </c>
    </row>
    <row r="5" spans="1:4">
      <c r="A5" s="4" t="s">
        <v>80</v>
      </c>
      <c r="B5" s="5" t="n">
        <v>226000</v>
      </c>
      <c r="C5" s="5" t="n">
        <v>449000</v>
      </c>
      <c r="D5" s="5" t="n">
        <v>296000</v>
      </c>
    </row>
    <row r="6" spans="1:4">
      <c r="A6" s="4" t="s">
        <v>81</v>
      </c>
      <c r="B6" s="5" t="n">
        <v>24000</v>
      </c>
      <c r="C6" s="5" t="n">
        <v>640000</v>
      </c>
      <c r="D6" s="5" t="n">
        <v>357000</v>
      </c>
    </row>
    <row r="7" spans="1:4">
      <c r="A7" s="3" t="s">
        <v>82</v>
      </c>
    </row>
    <row r="8" spans="1:4">
      <c r="A8" s="4" t="s">
        <v>83</v>
      </c>
      <c r="B8" s="5" t="n">
        <v>1410000</v>
      </c>
      <c r="C8" s="5" t="n">
        <v>3451000</v>
      </c>
      <c r="D8" s="5" t="n">
        <v>2319000</v>
      </c>
    </row>
    <row r="9" spans="1:4">
      <c r="A9" s="4" t="s">
        <v>84</v>
      </c>
      <c r="B9" s="5" t="n">
        <v>160000</v>
      </c>
      <c r="C9" s="5" t="n">
        <v>407000</v>
      </c>
      <c r="D9" s="5" t="n">
        <v>262000</v>
      </c>
    </row>
    <row r="10" spans="1:4">
      <c r="A10" s="4" t="s">
        <v>85</v>
      </c>
      <c r="B10" s="5" t="n">
        <v>1570000</v>
      </c>
      <c r="C10" s="5" t="n">
        <v>3858000</v>
      </c>
      <c r="D10" s="5" t="n">
        <v>2581000</v>
      </c>
    </row>
    <row r="11" spans="1:4">
      <c r="A11" s="4" t="s">
        <v>86</v>
      </c>
      <c r="B11" s="5" t="n">
        <v>-1546000</v>
      </c>
      <c r="C11" s="5" t="n">
        <v>-3218000</v>
      </c>
      <c r="D11" s="5" t="n">
        <v>-2224000</v>
      </c>
    </row>
    <row r="12" spans="1:4">
      <c r="A12" s="3" t="s">
        <v>87</v>
      </c>
    </row>
    <row r="13" spans="1:4">
      <c r="A13" s="4" t="s">
        <v>88</v>
      </c>
      <c r="B13" s="5" t="n">
        <v>-115000</v>
      </c>
      <c r="C13" s="5" t="n">
        <v>-232000</v>
      </c>
      <c r="D13" s="5" t="n">
        <v>-2265000</v>
      </c>
    </row>
    <row r="14" spans="1:4">
      <c r="A14" s="4" t="s">
        <v>89</v>
      </c>
      <c r="B14" s="4" t="s">
        <v>55</v>
      </c>
      <c r="C14" s="5" t="n">
        <v>-1740000</v>
      </c>
      <c r="D14" s="5" t="n">
        <v>-1000</v>
      </c>
    </row>
    <row r="15" spans="1:4">
      <c r="A15" s="4" t="s">
        <v>90</v>
      </c>
      <c r="B15" s="5" t="n">
        <v>-115000</v>
      </c>
      <c r="C15" s="5" t="n">
        <v>-1972000</v>
      </c>
      <c r="D15" s="5" t="n">
        <v>-2266000</v>
      </c>
    </row>
    <row r="16" spans="1:4">
      <c r="A16" s="4" t="s">
        <v>91</v>
      </c>
      <c r="B16" s="6" t="n">
        <v>-1661000</v>
      </c>
      <c r="C16" s="6" t="n">
        <v>-5190000</v>
      </c>
      <c r="D16" s="6" t="n">
        <v>-4490000</v>
      </c>
    </row>
    <row r="17" spans="1:4">
      <c r="A17" s="4" t="s">
        <v>92</v>
      </c>
      <c r="B17" s="8" t="n">
        <v>-0.06</v>
      </c>
      <c r="C17" s="8" t="n">
        <v>-0.12</v>
      </c>
      <c r="D17" s="8" t="n">
        <v>-5.63</v>
      </c>
    </row>
    <row r="18" spans="1:4">
      <c r="A18" s="4" t="s">
        <v>93</v>
      </c>
      <c r="B18" s="5" t="n">
        <v>29155981</v>
      </c>
      <c r="C18" s="5" t="n">
        <v>44622040</v>
      </c>
      <c r="D18" s="5" t="n">
        <v>79684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2</v>
      </c>
      <c r="B1" s="2" t="s">
        <v>2</v>
      </c>
      <c r="C1" s="2" t="s">
        <v>37</v>
      </c>
    </row>
    <row r="2" spans="1:3">
      <c r="A2" s="4" t="s">
        <v>413</v>
      </c>
      <c r="B2" s="6" t="n">
        <v>50000</v>
      </c>
      <c r="C2" s="6" t="n">
        <v>45000</v>
      </c>
    </row>
    <row r="3" spans="1:3">
      <c r="A3" s="4" t="s">
        <v>414</v>
      </c>
      <c r="B3" s="5" t="n">
        <v>-39000</v>
      </c>
      <c r="C3" s="5" t="n">
        <v>-35000</v>
      </c>
    </row>
    <row r="4" spans="1:3">
      <c r="A4" s="4" t="s">
        <v>415</v>
      </c>
      <c r="B4" s="5" t="n">
        <v>11000</v>
      </c>
      <c r="C4" s="5" t="n">
        <v>10000</v>
      </c>
    </row>
    <row r="5" spans="1:3">
      <c r="A5" s="4" t="s">
        <v>416</v>
      </c>
    </row>
    <row r="6" spans="1:3">
      <c r="A6" s="4" t="s">
        <v>413</v>
      </c>
      <c r="B6" s="5" t="n">
        <v>16000</v>
      </c>
      <c r="C6" s="5" t="n">
        <v>11000</v>
      </c>
    </row>
    <row r="7" spans="1:3">
      <c r="A7" s="4" t="s">
        <v>305</v>
      </c>
    </row>
    <row r="8" spans="1:3">
      <c r="A8" s="4" t="s">
        <v>413</v>
      </c>
      <c r="B8" s="5" t="n">
        <v>8000</v>
      </c>
      <c r="C8" s="5" t="n">
        <v>8000</v>
      </c>
    </row>
    <row r="9" spans="1:3">
      <c r="A9" s="4" t="s">
        <v>417</v>
      </c>
    </row>
    <row r="10" spans="1:3">
      <c r="A10" s="4" t="s">
        <v>413</v>
      </c>
      <c r="B10" s="6" t="n">
        <v>26000</v>
      </c>
      <c r="C10" s="6" t="n">
        <v>2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418</v>
      </c>
      <c r="B1" s="2" t="s">
        <v>76</v>
      </c>
      <c r="C1" s="2" t="s">
        <v>1</v>
      </c>
    </row>
    <row r="2" spans="1:4">
      <c r="B2" s="2" t="s">
        <v>37</v>
      </c>
      <c r="C2" s="2" t="s">
        <v>2</v>
      </c>
      <c r="D2" s="2" t="s">
        <v>77</v>
      </c>
    </row>
    <row r="3" spans="1:4">
      <c r="A3" s="3" t="s">
        <v>419</v>
      </c>
    </row>
    <row r="4" spans="1:4">
      <c r="A4" s="4" t="s">
        <v>128</v>
      </c>
      <c r="B4" s="6" t="n">
        <v>3000</v>
      </c>
      <c r="C4" s="6" t="n">
        <v>4000</v>
      </c>
      <c r="D4" s="6" t="n">
        <v>7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0</v>
      </c>
      <c r="B1" s="2" t="s">
        <v>2</v>
      </c>
      <c r="C1" s="2" t="s">
        <v>37</v>
      </c>
    </row>
    <row r="2" spans="1:3">
      <c r="A2" s="3" t="s">
        <v>421</v>
      </c>
    </row>
    <row r="3" spans="1:3">
      <c r="A3" s="4" t="s">
        <v>422</v>
      </c>
      <c r="B3" s="6" t="n">
        <v>1513000</v>
      </c>
      <c r="C3" s="6" t="n">
        <v>1176000</v>
      </c>
    </row>
    <row r="4" spans="1:3">
      <c r="A4" s="4" t="s">
        <v>423</v>
      </c>
      <c r="B4" s="5" t="n">
        <v>539000</v>
      </c>
      <c r="C4" s="5" t="n">
        <v>630000</v>
      </c>
    </row>
    <row r="5" spans="1:3">
      <c r="A5" s="4" t="s">
        <v>424</v>
      </c>
      <c r="B5" s="5" t="n">
        <v>-1069000</v>
      </c>
      <c r="C5" s="5" t="n">
        <v>-692000</v>
      </c>
    </row>
    <row r="6" spans="1:3">
      <c r="A6" s="4" t="s">
        <v>425</v>
      </c>
      <c r="B6" s="6" t="n">
        <v>535000</v>
      </c>
      <c r="C6" s="6" t="n">
        <v>48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26</v>
      </c>
      <c r="B1" s="2" t="s">
        <v>76</v>
      </c>
      <c r="C1" s="2" t="s">
        <v>1</v>
      </c>
    </row>
    <row r="2" spans="1:4">
      <c r="B2" s="2" t="s">
        <v>37</v>
      </c>
      <c r="C2" s="2" t="s">
        <v>2</v>
      </c>
      <c r="D2" s="2" t="s">
        <v>77</v>
      </c>
    </row>
    <row r="3" spans="1:4">
      <c r="A3" s="3" t="s">
        <v>427</v>
      </c>
    </row>
    <row r="4" spans="1:4">
      <c r="A4" s="4" t="s">
        <v>129</v>
      </c>
      <c r="B4" s="6" t="n">
        <v>157000</v>
      </c>
      <c r="C4" s="6" t="n">
        <v>402000</v>
      </c>
      <c r="D4" s="6" t="n">
        <v>255000</v>
      </c>
    </row>
    <row r="5" spans="1:4">
      <c r="A5" s="4" t="s">
        <v>428</v>
      </c>
      <c r="C5" s="6" t="n">
        <v>25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3"/>
    <col customWidth="1" max="5" min="5" width="14"/>
  </cols>
  <sheetData>
    <row r="1" spans="1:5">
      <c r="A1" s="1" t="s">
        <v>429</v>
      </c>
      <c r="B1" s="2" t="s">
        <v>430</v>
      </c>
    </row>
    <row r="2" spans="1:5">
      <c r="B2" s="2" t="s">
        <v>431</v>
      </c>
      <c r="C2" s="2" t="s">
        <v>2</v>
      </c>
      <c r="D2" s="2" t="s">
        <v>432</v>
      </c>
      <c r="E2" s="2" t="s">
        <v>433</v>
      </c>
    </row>
    <row r="3" spans="1:5">
      <c r="A3" s="4" t="s">
        <v>434</v>
      </c>
      <c r="B3" s="6" t="n">
        <v>500000</v>
      </c>
      <c r="E3" s="6" t="n">
        <v>750000</v>
      </c>
    </row>
    <row r="4" spans="1:5">
      <c r="A4" s="4" t="s">
        <v>435</v>
      </c>
      <c r="B4" s="4" t="s">
        <v>436</v>
      </c>
    </row>
    <row r="5" spans="1:5">
      <c r="A5" s="4" t="s">
        <v>437</v>
      </c>
      <c r="D5" s="6" t="n">
        <v>500000</v>
      </c>
    </row>
    <row r="6" spans="1:5">
      <c r="A6" s="4" t="s">
        <v>438</v>
      </c>
      <c r="C6" s="6" t="n">
        <v>2000</v>
      </c>
    </row>
    <row r="7" spans="1:5">
      <c r="A7" s="4" t="s">
        <v>439</v>
      </c>
    </row>
    <row r="8" spans="1:5">
      <c r="A8" s="4" t="s">
        <v>434</v>
      </c>
      <c r="C8" s="6" t="n">
        <v>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40</v>
      </c>
      <c r="B1" s="2" t="s">
        <v>2</v>
      </c>
      <c r="C1" s="2" t="s">
        <v>37</v>
      </c>
    </row>
    <row r="2" spans="1:3">
      <c r="A2" s="4" t="s">
        <v>441</v>
      </c>
      <c r="B2" s="6" t="n">
        <v>1416000</v>
      </c>
      <c r="C2" s="6" t="n">
        <v>1461000</v>
      </c>
    </row>
    <row r="3" spans="1:3">
      <c r="A3" s="4" t="s">
        <v>442</v>
      </c>
      <c r="B3" s="5" t="n">
        <v>-1361000</v>
      </c>
      <c r="C3" s="5" t="n">
        <v>-1461000</v>
      </c>
    </row>
    <row r="4" spans="1:3">
      <c r="A4" s="4" t="s">
        <v>443</v>
      </c>
      <c r="B4" s="5" t="n">
        <v>55000</v>
      </c>
      <c r="C4" s="4" t="s">
        <v>55</v>
      </c>
    </row>
    <row r="5" spans="1:3">
      <c r="A5" s="4" t="s">
        <v>444</v>
      </c>
    </row>
    <row r="6" spans="1:3">
      <c r="A6" s="4" t="s">
        <v>441</v>
      </c>
      <c r="B6" s="5" t="n">
        <v>106000</v>
      </c>
      <c r="C6" s="5" t="n">
        <v>106000</v>
      </c>
    </row>
    <row r="7" spans="1:3">
      <c r="A7" s="4" t="s">
        <v>445</v>
      </c>
    </row>
    <row r="8" spans="1:3">
      <c r="A8" s="4" t="s">
        <v>441</v>
      </c>
      <c r="B8" s="5" t="n">
        <v>494000</v>
      </c>
      <c r="C8" s="5" t="n">
        <v>471000</v>
      </c>
    </row>
    <row r="9" spans="1:3">
      <c r="A9" s="4" t="s">
        <v>446</v>
      </c>
    </row>
    <row r="10" spans="1:3">
      <c r="A10" s="4" t="s">
        <v>441</v>
      </c>
      <c r="B10" s="5" t="n">
        <v>10000</v>
      </c>
      <c r="C10" s="5" t="n">
        <v>10000</v>
      </c>
    </row>
    <row r="11" spans="1:3">
      <c r="A11" s="4" t="s">
        <v>447</v>
      </c>
    </row>
    <row r="12" spans="1:3">
      <c r="A12" s="4" t="s">
        <v>441</v>
      </c>
      <c r="B12" s="5" t="n">
        <v>92000</v>
      </c>
      <c r="C12" s="4" t="s">
        <v>55</v>
      </c>
    </row>
    <row r="13" spans="1:3">
      <c r="A13" s="4" t="s">
        <v>448</v>
      </c>
    </row>
    <row r="14" spans="1:3">
      <c r="A14" s="4" t="s">
        <v>441</v>
      </c>
      <c r="B14" s="5" t="n">
        <v>714000</v>
      </c>
      <c r="C14" s="5" t="n">
        <v>657000</v>
      </c>
    </row>
    <row r="15" spans="1:3">
      <c r="A15" s="4" t="s">
        <v>449</v>
      </c>
    </row>
    <row r="16" spans="1:3">
      <c r="A16" s="4" t="s">
        <v>441</v>
      </c>
      <c r="B16" s="4" t="s">
        <v>55</v>
      </c>
      <c r="C16" s="6" t="n">
        <v>21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450</v>
      </c>
      <c r="B1" s="2" t="s">
        <v>286</v>
      </c>
    </row>
    <row r="2" spans="1:2">
      <c r="A2" s="3" t="s">
        <v>451</v>
      </c>
    </row>
    <row r="3" spans="1:2">
      <c r="A3" s="4" t="s">
        <v>452</v>
      </c>
      <c r="B3" s="6" t="n">
        <v>1361000</v>
      </c>
    </row>
    <row r="4" spans="1:2">
      <c r="A4" s="4" t="s">
        <v>453</v>
      </c>
      <c r="B4" s="5" t="n">
        <v>42000</v>
      </c>
    </row>
    <row r="5" spans="1:2">
      <c r="A5" s="4" t="s">
        <v>454</v>
      </c>
      <c r="B5" s="5" t="n">
        <v>13000</v>
      </c>
    </row>
    <row r="6" spans="1:2">
      <c r="A6" s="4" t="s">
        <v>455</v>
      </c>
      <c r="B6" s="6" t="n">
        <v>141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6"/>
    <col customWidth="1" max="7" min="7" width="13"/>
  </cols>
  <sheetData>
    <row r="1" spans="1:7">
      <c r="A1" s="1" t="s">
        <v>456</v>
      </c>
      <c r="B1" s="2" t="s">
        <v>457</v>
      </c>
      <c r="C1" s="2" t="s">
        <v>37</v>
      </c>
      <c r="D1" s="2" t="s">
        <v>77</v>
      </c>
      <c r="E1" s="2" t="s">
        <v>458</v>
      </c>
      <c r="F1" s="2" t="s">
        <v>2</v>
      </c>
      <c r="G1" s="2" t="s">
        <v>459</v>
      </c>
    </row>
    <row r="2" spans="1:7">
      <c r="A2" s="4" t="s">
        <v>460</v>
      </c>
      <c r="F2" s="6" t="n">
        <v>699000</v>
      </c>
    </row>
    <row r="3" spans="1:7">
      <c r="A3" s="4" t="s">
        <v>461</v>
      </c>
      <c r="F3" s="5" t="n">
        <v>15000</v>
      </c>
    </row>
    <row r="4" spans="1:7">
      <c r="A4" s="4" t="s">
        <v>444</v>
      </c>
    </row>
    <row r="5" spans="1:7">
      <c r="A5" s="4" t="s">
        <v>460</v>
      </c>
      <c r="B5" s="6" t="n">
        <v>113000</v>
      </c>
      <c r="D5" s="6" t="n">
        <v>747000</v>
      </c>
    </row>
    <row r="6" spans="1:7">
      <c r="A6" s="4" t="s">
        <v>462</v>
      </c>
      <c r="B6" s="4" t="s">
        <v>463</v>
      </c>
      <c r="D6" s="4" t="s">
        <v>464</v>
      </c>
    </row>
    <row r="7" spans="1:7">
      <c r="A7" s="4" t="s">
        <v>461</v>
      </c>
      <c r="G7" s="6" t="n">
        <v>3000</v>
      </c>
    </row>
    <row r="8" spans="1:7">
      <c r="A8" s="4" t="s">
        <v>465</v>
      </c>
    </row>
    <row r="9" spans="1:7">
      <c r="A9" s="4" t="s">
        <v>460</v>
      </c>
      <c r="E9" s="6" t="n">
        <v>50000</v>
      </c>
      <c r="F9" s="6" t="n">
        <v>100000</v>
      </c>
    </row>
    <row r="10" spans="1:7">
      <c r="A10" s="4" t="s">
        <v>462</v>
      </c>
      <c r="C10" s="4" t="s">
        <v>464</v>
      </c>
      <c r="E10" s="4" t="s">
        <v>464</v>
      </c>
      <c r="F10" s="4" t="s">
        <v>466</v>
      </c>
    </row>
    <row r="11" spans="1:7">
      <c r="A11" s="4" t="s">
        <v>467</v>
      </c>
      <c r="F11" s="4" t="s">
        <v>409</v>
      </c>
    </row>
    <row r="12" spans="1:7">
      <c r="A12" s="4" t="s">
        <v>468</v>
      </c>
    </row>
    <row r="13" spans="1:7">
      <c r="A13" s="4" t="s">
        <v>462</v>
      </c>
      <c r="F13" s="4" t="s">
        <v>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9</v>
      </c>
      <c r="B1" s="2" t="s">
        <v>1</v>
      </c>
    </row>
    <row r="2" spans="1:3">
      <c r="B2" s="2" t="s">
        <v>2</v>
      </c>
      <c r="C2" s="2" t="s">
        <v>37</v>
      </c>
    </row>
    <row r="3" spans="1:3">
      <c r="A3" s="3" t="s">
        <v>470</v>
      </c>
    </row>
    <row r="4" spans="1:3">
      <c r="A4" s="4" t="s">
        <v>471</v>
      </c>
      <c r="B4" s="6" t="n">
        <v>13779000</v>
      </c>
      <c r="C4" s="6" t="n">
        <v>13328000</v>
      </c>
    </row>
    <row r="5" spans="1:3">
      <c r="A5" s="4" t="s">
        <v>472</v>
      </c>
      <c r="B5" s="5" t="n">
        <v>-13779000</v>
      </c>
      <c r="C5" s="5" t="n">
        <v>-13328000</v>
      </c>
    </row>
    <row r="6" spans="1:3">
      <c r="A6" s="4" t="s">
        <v>473</v>
      </c>
      <c r="B6" s="4" t="s">
        <v>55</v>
      </c>
      <c r="C6" s="4" t="s">
        <v>55</v>
      </c>
    </row>
    <row r="7" spans="1:3">
      <c r="A7" s="3" t="s">
        <v>474</v>
      </c>
    </row>
    <row r="8" spans="1:3">
      <c r="A8" s="4" t="s">
        <v>475</v>
      </c>
      <c r="B8" s="4" t="s">
        <v>476</v>
      </c>
      <c r="C8" s="4" t="s">
        <v>476</v>
      </c>
    </row>
    <row r="9" spans="1:3">
      <c r="A9" s="4" t="s">
        <v>477</v>
      </c>
      <c r="B9" s="4" t="s">
        <v>478</v>
      </c>
      <c r="C9" s="4" t="s">
        <v>478</v>
      </c>
    </row>
    <row r="10" spans="1:3">
      <c r="A10" s="4" t="s">
        <v>479</v>
      </c>
      <c r="B10" s="4" t="s">
        <v>480</v>
      </c>
      <c r="C10" s="4" t="s">
        <v>4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286</v>
      </c>
    </row>
    <row r="3" spans="1:2">
      <c r="A3" s="3" t="s">
        <v>482</v>
      </c>
    </row>
    <row r="4" spans="1:2">
      <c r="A4" s="4" t="s">
        <v>483</v>
      </c>
      <c r="B4" s="6" t="n">
        <v>3450000</v>
      </c>
    </row>
    <row r="5" spans="1:2">
      <c r="A5" s="4" t="s">
        <v>484</v>
      </c>
      <c r="B5"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9"/>
    <col customWidth="1" max="2" min="2" width="19"/>
    <col customWidth="1" max="3" min="3" width="19"/>
    <col customWidth="1" max="4" min="4" width="13"/>
    <col customWidth="1" max="5" min="5" width="27"/>
    <col customWidth="1" max="6" min="6" width="20"/>
    <col customWidth="1" max="7" min="7" width="13"/>
  </cols>
  <sheetData>
    <row r="1" spans="1:7">
      <c r="A1" s="1" t="s">
        <v>94</v>
      </c>
      <c r="B1" s="2" t="s">
        <v>95</v>
      </c>
      <c r="C1" s="2" t="s">
        <v>96</v>
      </c>
      <c r="D1" s="2" t="s">
        <v>97</v>
      </c>
      <c r="E1" s="2" t="s">
        <v>98</v>
      </c>
      <c r="F1" s="2" t="s">
        <v>63</v>
      </c>
      <c r="G1" s="2" t="s">
        <v>99</v>
      </c>
    </row>
    <row r="2" spans="1:7">
      <c r="A2" s="4" t="s">
        <v>100</v>
      </c>
      <c r="B2" s="9" t="n">
        <v>35.75</v>
      </c>
      <c r="C2" s="9" t="n">
        <v>57.08</v>
      </c>
      <c r="D2" s="5" t="n">
        <v>795225</v>
      </c>
    </row>
    <row r="3" spans="1:7">
      <c r="A3" s="4" t="s">
        <v>101</v>
      </c>
      <c r="E3" s="6" t="n">
        <v>47187000</v>
      </c>
      <c r="F3" s="6" t="n">
        <v>-60003000</v>
      </c>
      <c r="G3" s="6" t="n">
        <v>-12816000</v>
      </c>
    </row>
    <row r="4" spans="1:7">
      <c r="A4" s="4" t="s">
        <v>102</v>
      </c>
      <c r="D4" s="5" t="n">
        <v>2005</v>
      </c>
    </row>
    <row r="5" spans="1:7">
      <c r="A5" s="4" t="s">
        <v>103</v>
      </c>
      <c r="D5" s="6" t="n">
        <v>4000</v>
      </c>
      <c r="E5" s="5" t="n">
        <v>6000</v>
      </c>
      <c r="F5" s="4" t="s">
        <v>55</v>
      </c>
      <c r="G5" s="5" t="n">
        <v>10000</v>
      </c>
    </row>
    <row r="6" spans="1:7">
      <c r="A6" s="4" t="s">
        <v>104</v>
      </c>
      <c r="C6" s="5" t="n">
        <v>6</v>
      </c>
    </row>
    <row r="7" spans="1:7">
      <c r="A7" s="4" t="s">
        <v>105</v>
      </c>
      <c r="E7" s="5" t="n">
        <v>49000</v>
      </c>
      <c r="F7" s="4" t="s">
        <v>55</v>
      </c>
      <c r="G7" s="5" t="n">
        <v>49000</v>
      </c>
    </row>
    <row r="8" spans="1:7">
      <c r="A8" s="4" t="s">
        <v>106</v>
      </c>
      <c r="E8" s="5" t="n">
        <v>82000</v>
      </c>
      <c r="F8" s="4" t="s">
        <v>55</v>
      </c>
      <c r="G8" s="5" t="n">
        <v>82000</v>
      </c>
    </row>
    <row r="9" spans="1:7">
      <c r="A9" s="4" t="s">
        <v>107</v>
      </c>
      <c r="B9" s="9" t="n">
        <v>-35.75</v>
      </c>
      <c r="C9" s="9" t="n">
        <v>-63.08</v>
      </c>
      <c r="D9" s="5" t="n">
        <v>27505079</v>
      </c>
    </row>
    <row r="10" spans="1:7">
      <c r="A10" s="4" t="s">
        <v>108</v>
      </c>
      <c r="D10" s="6" t="n">
        <v>24000</v>
      </c>
      <c r="E10" s="5" t="n">
        <v>15109000</v>
      </c>
      <c r="F10" s="4" t="s">
        <v>55</v>
      </c>
      <c r="G10" s="5" t="n">
        <v>15133000</v>
      </c>
    </row>
    <row r="11" spans="1:7">
      <c r="A11" s="4" t="s">
        <v>109</v>
      </c>
      <c r="G11" s="5" t="n">
        <v>10000</v>
      </c>
    </row>
    <row r="12" spans="1:7">
      <c r="A12" s="4" t="s">
        <v>91</v>
      </c>
      <c r="F12" s="5" t="n">
        <v>-4490000</v>
      </c>
      <c r="G12" s="5" t="n">
        <v>-4490000</v>
      </c>
    </row>
    <row r="13" spans="1:7">
      <c r="A13" s="4" t="s">
        <v>110</v>
      </c>
      <c r="D13" s="5" t="n">
        <v>28302309</v>
      </c>
    </row>
    <row r="14" spans="1:7">
      <c r="A14" s="4" t="s">
        <v>111</v>
      </c>
      <c r="D14" s="6" t="n">
        <v>28000</v>
      </c>
      <c r="E14" s="5" t="n">
        <v>62433000</v>
      </c>
      <c r="F14" s="5" t="n">
        <v>-64493000</v>
      </c>
      <c r="G14" s="5" t="n">
        <v>-2032000</v>
      </c>
    </row>
    <row r="15" spans="1:7">
      <c r="A15" s="4" t="s">
        <v>103</v>
      </c>
      <c r="E15" s="5" t="n">
        <v>15000</v>
      </c>
      <c r="F15" s="4" t="s">
        <v>55</v>
      </c>
      <c r="G15" s="6" t="n">
        <v>15000</v>
      </c>
    </row>
    <row r="16" spans="1:7">
      <c r="A16" s="4" t="s">
        <v>112</v>
      </c>
      <c r="D16" s="5" t="n">
        <v>2344222</v>
      </c>
      <c r="G16" s="5" t="n">
        <v>2344222</v>
      </c>
    </row>
    <row r="17" spans="1:7">
      <c r="A17" s="4" t="s">
        <v>109</v>
      </c>
      <c r="D17" s="6" t="n">
        <v>2000</v>
      </c>
      <c r="E17" s="5" t="n">
        <v>1008000</v>
      </c>
      <c r="F17" s="4" t="s">
        <v>55</v>
      </c>
      <c r="G17" s="6" t="n">
        <v>1010000</v>
      </c>
    </row>
    <row r="18" spans="1:7">
      <c r="A18" s="4" t="s">
        <v>113</v>
      </c>
      <c r="D18" s="5" t="n">
        <v>1940000</v>
      </c>
    </row>
    <row r="19" spans="1:7">
      <c r="A19" s="4" t="s">
        <v>114</v>
      </c>
      <c r="D19" s="6" t="n">
        <v>2000</v>
      </c>
      <c r="E19" s="5" t="n">
        <v>968000</v>
      </c>
      <c r="F19" s="4" t="s">
        <v>55</v>
      </c>
      <c r="G19" s="5" t="n">
        <v>970000</v>
      </c>
    </row>
    <row r="20" spans="1:7">
      <c r="A20" s="4" t="s">
        <v>115</v>
      </c>
      <c r="D20" s="5" t="n">
        <v>1731667</v>
      </c>
    </row>
    <row r="21" spans="1:7">
      <c r="A21" s="4" t="s">
        <v>116</v>
      </c>
      <c r="D21" s="6" t="n">
        <v>2000</v>
      </c>
      <c r="E21" s="5" t="n">
        <v>432000</v>
      </c>
      <c r="F21" s="4" t="s">
        <v>55</v>
      </c>
      <c r="G21" s="5" t="n">
        <v>434000</v>
      </c>
    </row>
    <row r="22" spans="1:7">
      <c r="A22" s="4" t="s">
        <v>91</v>
      </c>
      <c r="F22" s="5" t="n">
        <v>-1661000</v>
      </c>
      <c r="G22" s="5" t="n">
        <v>-1661000</v>
      </c>
    </row>
    <row r="23" spans="1:7">
      <c r="A23" s="4" t="s">
        <v>117</v>
      </c>
      <c r="D23" s="5" t="n">
        <v>34318198</v>
      </c>
    </row>
    <row r="24" spans="1:7">
      <c r="A24" s="4" t="s">
        <v>118</v>
      </c>
      <c r="D24" s="6" t="n">
        <v>34000</v>
      </c>
      <c r="E24" s="5" t="n">
        <v>64856000</v>
      </c>
      <c r="F24" s="5" t="n">
        <v>-66154000</v>
      </c>
      <c r="G24" s="5" t="n">
        <v>-1264000</v>
      </c>
    </row>
    <row r="25" spans="1:7">
      <c r="A25" s="4" t="s">
        <v>112</v>
      </c>
      <c r="D25" s="5" t="n">
        <v>9265801</v>
      </c>
    </row>
    <row r="26" spans="1:7">
      <c r="A26" s="4" t="s">
        <v>109</v>
      </c>
      <c r="D26" s="6" t="n">
        <v>10000</v>
      </c>
      <c r="E26" s="5" t="n">
        <v>2639000</v>
      </c>
      <c r="F26" s="4" t="s">
        <v>55</v>
      </c>
      <c r="G26" s="5" t="n">
        <v>2649000</v>
      </c>
    </row>
    <row r="27" spans="1:7">
      <c r="A27" s="4" t="s">
        <v>115</v>
      </c>
      <c r="D27" s="5" t="n">
        <v>3539607</v>
      </c>
    </row>
    <row r="28" spans="1:7">
      <c r="A28" s="4" t="s">
        <v>116</v>
      </c>
      <c r="D28" s="6" t="n">
        <v>4000</v>
      </c>
      <c r="E28" s="5" t="n">
        <v>939000</v>
      </c>
      <c r="F28" s="4" t="s">
        <v>55</v>
      </c>
      <c r="G28" s="5" t="n">
        <v>943000</v>
      </c>
    </row>
    <row r="29" spans="1:7">
      <c r="A29" s="4" t="s">
        <v>119</v>
      </c>
      <c r="D29" s="5" t="n">
        <v>3400000</v>
      </c>
    </row>
    <row r="30" spans="1:7">
      <c r="A30" s="4" t="s">
        <v>120</v>
      </c>
      <c r="D30" s="6" t="n">
        <v>3000</v>
      </c>
      <c r="E30" s="5" t="n">
        <v>1697000</v>
      </c>
      <c r="F30" s="4" t="s">
        <v>55</v>
      </c>
      <c r="G30" s="5" t="n">
        <v>1700000</v>
      </c>
    </row>
    <row r="31" spans="1:7">
      <c r="A31" s="4" t="s">
        <v>121</v>
      </c>
      <c r="D31" s="5" t="n">
        <v>340525</v>
      </c>
    </row>
    <row r="32" spans="1:7">
      <c r="A32" s="4" t="s">
        <v>122</v>
      </c>
      <c r="D32" s="4" t="s">
        <v>55</v>
      </c>
      <c r="E32" s="5" t="n">
        <v>204000</v>
      </c>
      <c r="F32" s="4" t="s">
        <v>55</v>
      </c>
      <c r="G32" s="5" t="n">
        <v>204000</v>
      </c>
    </row>
    <row r="33" spans="1:7">
      <c r="A33" s="4" t="s">
        <v>91</v>
      </c>
      <c r="F33" s="5" t="n">
        <v>-5190000</v>
      </c>
      <c r="G33" s="5" t="n">
        <v>-5190000</v>
      </c>
    </row>
    <row r="34" spans="1:7">
      <c r="A34" s="4" t="s">
        <v>123</v>
      </c>
      <c r="D34" s="5" t="n">
        <v>50864131</v>
      </c>
    </row>
    <row r="35" spans="1:7">
      <c r="A35" s="4" t="s">
        <v>124</v>
      </c>
      <c r="D35" s="6" t="n">
        <v>51000</v>
      </c>
      <c r="E35" s="6" t="n">
        <v>70335000</v>
      </c>
      <c r="F35" s="6" t="n">
        <v>-71344000</v>
      </c>
      <c r="G35" s="6" t="n">
        <v>-9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6</v>
      </c>
      <c r="B1" s="2" t="s">
        <v>1</v>
      </c>
    </row>
    <row r="2" spans="1:4">
      <c r="B2" s="2" t="s">
        <v>2</v>
      </c>
      <c r="C2" s="2" t="s">
        <v>37</v>
      </c>
      <c r="D2" s="2" t="s">
        <v>77</v>
      </c>
    </row>
    <row r="3" spans="1:4">
      <c r="A3" s="4" t="s">
        <v>487</v>
      </c>
    </row>
    <row r="4" spans="1:4">
      <c r="A4" s="4" t="s">
        <v>488</v>
      </c>
      <c r="B4" s="4" t="s">
        <v>489</v>
      </c>
      <c r="C4" s="4" t="s">
        <v>490</v>
      </c>
      <c r="D4" s="4" t="s">
        <v>480</v>
      </c>
    </row>
    <row r="5" spans="1:4">
      <c r="A5" s="4" t="s">
        <v>491</v>
      </c>
    </row>
    <row r="6" spans="1:4">
      <c r="A6" s="4" t="s">
        <v>488</v>
      </c>
      <c r="B6" s="4" t="s">
        <v>463</v>
      </c>
      <c r="C6" s="4" t="s">
        <v>480</v>
      </c>
      <c r="D6" s="4" t="s">
        <v>480</v>
      </c>
    </row>
    <row r="7" spans="1:4">
      <c r="A7" s="4" t="s">
        <v>492</v>
      </c>
    </row>
    <row r="8" spans="1:4">
      <c r="A8" s="4" t="s">
        <v>488</v>
      </c>
      <c r="B8" s="4" t="s">
        <v>493</v>
      </c>
      <c r="C8" s="4" t="s">
        <v>480</v>
      </c>
      <c r="D8" s="4" t="s">
        <v>480</v>
      </c>
    </row>
    <row r="9" spans="1:4">
      <c r="A9" s="4" t="s">
        <v>494</v>
      </c>
    </row>
    <row r="10" spans="1:4">
      <c r="A10" s="4" t="s">
        <v>488</v>
      </c>
      <c r="B10" s="4" t="s">
        <v>480</v>
      </c>
      <c r="C10" s="4" t="s">
        <v>493</v>
      </c>
      <c r="D10" s="4" t="s">
        <v>480</v>
      </c>
    </row>
    <row r="11" spans="1:4">
      <c r="A11" s="4" t="s">
        <v>495</v>
      </c>
    </row>
    <row r="12" spans="1:4">
      <c r="A12" s="4" t="s">
        <v>488</v>
      </c>
      <c r="B12" s="4" t="s">
        <v>496</v>
      </c>
      <c r="C12" s="4" t="s">
        <v>497</v>
      </c>
    </row>
    <row r="13" spans="1:4">
      <c r="A13" s="4" t="s">
        <v>498</v>
      </c>
    </row>
    <row r="14" spans="1:4">
      <c r="A14" s="4" t="s">
        <v>488</v>
      </c>
      <c r="B14" s="4" t="s">
        <v>499</v>
      </c>
      <c r="C14" s="4" t="s">
        <v>480</v>
      </c>
    </row>
    <row r="15" spans="1:4">
      <c r="A15" s="4" t="s">
        <v>500</v>
      </c>
    </row>
    <row r="16" spans="1:4">
      <c r="A16" s="4" t="s">
        <v>488</v>
      </c>
      <c r="B16" s="4" t="s">
        <v>501</v>
      </c>
      <c r="C16" s="4" t="s">
        <v>480</v>
      </c>
    </row>
    <row r="17" spans="1:4">
      <c r="A17" s="4" t="s">
        <v>502</v>
      </c>
    </row>
    <row r="18" spans="1:4">
      <c r="A18" s="4" t="s">
        <v>488</v>
      </c>
      <c r="B18" s="4" t="s">
        <v>480</v>
      </c>
      <c r="C18" s="4" t="s">
        <v>5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04</v>
      </c>
      <c r="B1" s="2" t="s">
        <v>286</v>
      </c>
    </row>
    <row r="2" spans="1:2">
      <c r="A2" s="4" t="s">
        <v>99</v>
      </c>
      <c r="B2" s="6" t="n">
        <v>171000</v>
      </c>
    </row>
    <row r="3" spans="1:2">
      <c r="A3" s="4" t="s">
        <v>505</v>
      </c>
    </row>
    <row r="4" spans="1:2">
      <c r="A4" s="4" t="s">
        <v>506</v>
      </c>
      <c r="B4" s="5" t="n">
        <v>93000</v>
      </c>
    </row>
    <row r="5" spans="1:2">
      <c r="A5" s="4" t="s">
        <v>507</v>
      </c>
      <c r="B5" s="6" t="n">
        <v>7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08</v>
      </c>
      <c r="B1" s="2" t="s">
        <v>76</v>
      </c>
      <c r="C1" s="2" t="s">
        <v>1</v>
      </c>
    </row>
    <row r="2" spans="1:5">
      <c r="B2" s="2" t="s">
        <v>37</v>
      </c>
      <c r="C2" s="2" t="s">
        <v>2</v>
      </c>
      <c r="D2" s="2" t="s">
        <v>77</v>
      </c>
      <c r="E2" s="2" t="s">
        <v>509</v>
      </c>
    </row>
    <row r="3" spans="1:5">
      <c r="A3" s="4" t="s">
        <v>510</v>
      </c>
      <c r="B3" s="6" t="n">
        <v>42000</v>
      </c>
      <c r="C3" s="6" t="n">
        <v>94000</v>
      </c>
      <c r="D3" s="6" t="n">
        <v>80000</v>
      </c>
    </row>
    <row r="4" spans="1:5">
      <c r="A4" s="4" t="s">
        <v>511</v>
      </c>
      <c r="C4" s="4" t="s">
        <v>304</v>
      </c>
    </row>
    <row r="5" spans="1:5">
      <c r="A5" s="4" t="s">
        <v>512</v>
      </c>
    </row>
    <row r="6" spans="1:5">
      <c r="A6" s="4" t="s">
        <v>513</v>
      </c>
      <c r="C6" s="6" t="n">
        <v>120000</v>
      </c>
    </row>
    <row r="7" spans="1:5">
      <c r="A7" s="4" t="s">
        <v>514</v>
      </c>
      <c r="C7" s="5" t="n">
        <v>300000</v>
      </c>
    </row>
    <row r="8" spans="1:5">
      <c r="A8" s="4" t="s">
        <v>515</v>
      </c>
      <c r="C8" s="5" t="n">
        <v>100000</v>
      </c>
    </row>
    <row r="9" spans="1:5">
      <c r="A9" s="4" t="s">
        <v>516</v>
      </c>
      <c r="C9" s="4" t="s">
        <v>517</v>
      </c>
    </row>
    <row r="10" spans="1:5">
      <c r="A10" s="4" t="s">
        <v>518</v>
      </c>
    </row>
    <row r="11" spans="1:5">
      <c r="A11" s="4" t="s">
        <v>514</v>
      </c>
      <c r="C11" s="5" t="n">
        <v>300000</v>
      </c>
    </row>
    <row r="12" spans="1:5">
      <c r="A12" s="4" t="s">
        <v>515</v>
      </c>
      <c r="C12" s="5" t="n">
        <v>100000</v>
      </c>
    </row>
    <row r="13" spans="1:5">
      <c r="A13" s="4" t="s">
        <v>516</v>
      </c>
      <c r="C13" s="4" t="s">
        <v>519</v>
      </c>
    </row>
    <row r="14" spans="1:5">
      <c r="A14" s="4" t="s">
        <v>520</v>
      </c>
    </row>
    <row r="15" spans="1:5">
      <c r="A15" s="4" t="s">
        <v>513</v>
      </c>
      <c r="E15" s="6" t="n">
        <v>250000</v>
      </c>
    </row>
    <row r="16" spans="1:5">
      <c r="A16" s="4" t="s">
        <v>521</v>
      </c>
    </row>
    <row r="17" spans="1:5">
      <c r="A17" s="4" t="s">
        <v>513</v>
      </c>
      <c r="C17" s="6" t="n">
        <v>115000</v>
      </c>
    </row>
    <row r="18" spans="1:5">
      <c r="A18" s="4" t="s">
        <v>514</v>
      </c>
      <c r="C18" s="5" t="n">
        <v>700000</v>
      </c>
    </row>
    <row r="19" spans="1:5">
      <c r="A19" s="4" t="s">
        <v>515</v>
      </c>
      <c r="C19" s="5" t="n">
        <v>233333</v>
      </c>
    </row>
    <row r="20" spans="1:5">
      <c r="A20" s="4" t="s">
        <v>516</v>
      </c>
      <c r="C20" s="4" t="s">
        <v>52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1"/>
  </cols>
  <sheetData>
    <row r="1" spans="1:2">
      <c r="A1" s="1" t="s">
        <v>523</v>
      </c>
      <c r="B1" s="2" t="s">
        <v>524</v>
      </c>
    </row>
    <row r="2" spans="1:2">
      <c r="B2" s="2" t="s">
        <v>525</v>
      </c>
    </row>
    <row r="3" spans="1:2">
      <c r="A3" s="3" t="s">
        <v>526</v>
      </c>
    </row>
    <row r="4" spans="1:2">
      <c r="A4" s="4" t="s">
        <v>527</v>
      </c>
      <c r="B4" s="6" t="n">
        <v>970000</v>
      </c>
    </row>
    <row r="5" spans="1:2">
      <c r="A5" s="4" t="s">
        <v>528</v>
      </c>
      <c r="B5" s="5" t="n">
        <v>970000</v>
      </c>
    </row>
    <row r="6" spans="1:2">
      <c r="A6" s="3" t="s">
        <v>529</v>
      </c>
    </row>
    <row r="7" spans="1:2">
      <c r="A7" s="4" t="s">
        <v>530</v>
      </c>
      <c r="B7" s="5" t="n">
        <v>5000</v>
      </c>
    </row>
    <row r="8" spans="1:2">
      <c r="A8" s="4" t="s">
        <v>134</v>
      </c>
      <c r="B8" s="5" t="n">
        <v>41000</v>
      </c>
    </row>
    <row r="9" spans="1:2">
      <c r="A9" s="4" t="s">
        <v>531</v>
      </c>
      <c r="B9" s="5" t="n">
        <v>710000</v>
      </c>
    </row>
    <row r="10" spans="1:2">
      <c r="A10" s="4" t="s">
        <v>211</v>
      </c>
      <c r="B10" s="5" t="n">
        <v>371000</v>
      </c>
    </row>
    <row r="11" spans="1:2">
      <c r="A11" s="4" t="s">
        <v>532</v>
      </c>
      <c r="B11" s="5" t="n">
        <v>1127000</v>
      </c>
    </row>
    <row r="12" spans="1:2">
      <c r="A12" s="3" t="s">
        <v>533</v>
      </c>
    </row>
    <row r="13" spans="1:2">
      <c r="A13" s="4" t="s">
        <v>534</v>
      </c>
      <c r="B13" s="5" t="n">
        <v>157000</v>
      </c>
    </row>
    <row r="14" spans="1:2">
      <c r="A14" s="4" t="s">
        <v>535</v>
      </c>
      <c r="B14" s="5" t="n">
        <v>157000</v>
      </c>
    </row>
    <row r="15" spans="1:2">
      <c r="A15" s="4" t="s">
        <v>536</v>
      </c>
      <c r="B15" s="6" t="n">
        <v>97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37</v>
      </c>
      <c r="B1" s="2" t="s">
        <v>524</v>
      </c>
      <c r="D1" s="2" t="s">
        <v>1</v>
      </c>
    </row>
    <row r="2" spans="1:4">
      <c r="B2" s="2" t="s">
        <v>538</v>
      </c>
      <c r="C2" s="2" t="s">
        <v>539</v>
      </c>
      <c r="D2" s="2" t="s">
        <v>2</v>
      </c>
    </row>
    <row r="3" spans="1:4">
      <c r="A3" s="4" t="s">
        <v>540</v>
      </c>
      <c r="D3" s="6" t="n">
        <v>1700000</v>
      </c>
    </row>
    <row r="4" spans="1:4">
      <c r="A4" s="4" t="s">
        <v>541</v>
      </c>
    </row>
    <row r="5" spans="1:4">
      <c r="A5" s="4" t="s">
        <v>542</v>
      </c>
      <c r="B5" s="5" t="n">
        <v>3400000</v>
      </c>
    </row>
    <row r="6" spans="1:4">
      <c r="A6" s="4" t="s">
        <v>540</v>
      </c>
      <c r="D6" s="6" t="n">
        <v>1700000</v>
      </c>
    </row>
    <row r="7" spans="1:4">
      <c r="A7" s="4" t="s">
        <v>543</v>
      </c>
    </row>
    <row r="8" spans="1:4">
      <c r="A8" s="4" t="s">
        <v>113</v>
      </c>
      <c r="C8" s="5" t="n">
        <v>1940000</v>
      </c>
    </row>
    <row r="9" spans="1:4">
      <c r="A9" s="4" t="s">
        <v>531</v>
      </c>
      <c r="C9" s="6" t="n">
        <v>710000</v>
      </c>
    </row>
    <row r="10" spans="1:4">
      <c r="A10" s="4" t="s">
        <v>211</v>
      </c>
      <c r="C10" s="6" t="n">
        <v>371000</v>
      </c>
    </row>
    <row r="11" spans="1:4">
      <c r="A11" s="4" t="s">
        <v>544</v>
      </c>
      <c r="C11" s="5" t="n">
        <v>1940000</v>
      </c>
    </row>
    <row r="12" spans="1:4">
      <c r="A12" s="4" t="s">
        <v>545</v>
      </c>
      <c r="C12" s="8"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46</v>
      </c>
      <c r="B1" s="2" t="s">
        <v>76</v>
      </c>
      <c r="C1" s="2" t="s">
        <v>1</v>
      </c>
    </row>
    <row r="2" spans="1:4">
      <c r="B2" s="2" t="s">
        <v>77</v>
      </c>
      <c r="C2" s="2" t="s">
        <v>2</v>
      </c>
      <c r="D2" s="2" t="s">
        <v>37</v>
      </c>
    </row>
    <row r="3" spans="1:4">
      <c r="A3" s="4" t="s">
        <v>74</v>
      </c>
      <c r="B3" s="5" t="n">
        <v>1419651828</v>
      </c>
      <c r="C3" s="5" t="n">
        <v>50864131</v>
      </c>
      <c r="D3" s="5" t="n">
        <v>34318198</v>
      </c>
    </row>
    <row r="4" spans="1:4">
      <c r="A4" s="4" t="s">
        <v>547</v>
      </c>
      <c r="B4" s="6" t="n">
        <v>6624325</v>
      </c>
    </row>
    <row r="5" spans="1:4">
      <c r="A5" s="4" t="s">
        <v>548</v>
      </c>
      <c r="B5" s="5" t="n">
        <v>6624325000</v>
      </c>
    </row>
    <row r="6" spans="1:4">
      <c r="A6" s="4" t="s">
        <v>549</v>
      </c>
      <c r="B6" s="5" t="n">
        <v>17807298401</v>
      </c>
    </row>
    <row r="7" spans="1:4">
      <c r="A7" s="4" t="s">
        <v>550</v>
      </c>
      <c r="C7" s="5" t="n">
        <v>10000000</v>
      </c>
    </row>
    <row r="8" spans="1:4">
      <c r="A8" s="4" t="s">
        <v>73</v>
      </c>
      <c r="C8" s="5" t="n">
        <v>50864131</v>
      </c>
      <c r="D8" s="5" t="n">
        <v>34318198</v>
      </c>
    </row>
    <row r="9" spans="1:4">
      <c r="A9" s="4" t="s">
        <v>551</v>
      </c>
    </row>
    <row r="10" spans="1:4">
      <c r="A10" s="4" t="s">
        <v>552</v>
      </c>
      <c r="B10" s="9" t="n">
        <v>35.75</v>
      </c>
    </row>
    <row r="11" spans="1:4">
      <c r="A11" s="4" t="s">
        <v>553</v>
      </c>
      <c r="B11" s="5" t="n">
        <v>4689583188</v>
      </c>
    </row>
    <row r="12" spans="1:4">
      <c r="A12" s="4" t="s">
        <v>554</v>
      </c>
    </row>
    <row r="13" spans="1:4">
      <c r="A13" s="4" t="s">
        <v>552</v>
      </c>
      <c r="B13" s="5" t="n">
        <v>63</v>
      </c>
    </row>
    <row r="14" spans="1:4">
      <c r="A14" s="4" t="s">
        <v>553</v>
      </c>
      <c r="B14" s="5" t="n">
        <v>5073738384</v>
      </c>
    </row>
    <row r="15" spans="1:4">
      <c r="A15" s="4" t="s">
        <v>555</v>
      </c>
    </row>
    <row r="16" spans="1:4">
      <c r="A16" s="4" t="s">
        <v>547</v>
      </c>
      <c r="B16" s="6" t="n">
        <v>6522355</v>
      </c>
    </row>
    <row r="17" spans="1:4">
      <c r="A17" s="4" t="s">
        <v>548</v>
      </c>
      <c r="B17" s="5" t="n">
        <v>18302309</v>
      </c>
    </row>
    <row r="18" spans="1:4">
      <c r="A18" s="4" t="s">
        <v>556</v>
      </c>
      <c r="B18" s="6" t="n">
        <v>1662967</v>
      </c>
    </row>
    <row r="19" spans="1:4">
      <c r="A19" s="4" t="s">
        <v>557</v>
      </c>
    </row>
    <row r="20" spans="1:4">
      <c r="A20" s="4" t="s">
        <v>74</v>
      </c>
      <c r="B20" s="5" t="n">
        <v>28302309</v>
      </c>
    </row>
    <row r="21" spans="1:4">
      <c r="A21" s="4" t="s">
        <v>73</v>
      </c>
      <c r="B21" s="5" t="n">
        <v>283023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6"/>
    <col customWidth="1" max="6" min="6" width="14"/>
  </cols>
  <sheetData>
    <row r="1" spans="1:6">
      <c r="A1" s="1" t="s">
        <v>558</v>
      </c>
      <c r="B1" s="2" t="s">
        <v>524</v>
      </c>
      <c r="C1" s="2" t="s">
        <v>76</v>
      </c>
      <c r="E1" s="2" t="s">
        <v>1</v>
      </c>
    </row>
    <row r="2" spans="1:6">
      <c r="B2" s="2" t="s">
        <v>559</v>
      </c>
      <c r="C2" s="2" t="s">
        <v>37</v>
      </c>
      <c r="D2" s="2" t="s">
        <v>77</v>
      </c>
      <c r="E2" s="2" t="s">
        <v>2</v>
      </c>
      <c r="F2" s="2" t="s">
        <v>77</v>
      </c>
    </row>
    <row r="3" spans="1:6">
      <c r="A3" s="4" t="s">
        <v>560</v>
      </c>
      <c r="D3" s="6" t="n">
        <v>6624325</v>
      </c>
    </row>
    <row r="4" spans="1:6">
      <c r="A4" s="4" t="s">
        <v>548</v>
      </c>
      <c r="D4" s="5" t="n">
        <v>6624325000</v>
      </c>
    </row>
    <row r="5" spans="1:6">
      <c r="A5" s="4" t="s">
        <v>143</v>
      </c>
      <c r="C5" s="6" t="n">
        <v>1010000</v>
      </c>
      <c r="E5" s="6" t="n">
        <v>2649000</v>
      </c>
      <c r="F5" s="4" t="s">
        <v>55</v>
      </c>
    </row>
    <row r="6" spans="1:6">
      <c r="A6" s="4" t="s">
        <v>561</v>
      </c>
      <c r="C6" s="8" t="n">
        <v>7.81</v>
      </c>
      <c r="D6" s="8" t="n">
        <v>12.47</v>
      </c>
      <c r="E6" s="8" t="n">
        <v>0.29</v>
      </c>
      <c r="F6" s="8" t="n">
        <v>12.47</v>
      </c>
    </row>
    <row r="7" spans="1:6">
      <c r="A7" s="4" t="s">
        <v>562</v>
      </c>
    </row>
    <row r="8" spans="1:6">
      <c r="A8" s="4" t="s">
        <v>560</v>
      </c>
      <c r="E8" s="6" t="n">
        <v>20000</v>
      </c>
    </row>
    <row r="9" spans="1:6">
      <c r="A9" s="4" t="s">
        <v>548</v>
      </c>
      <c r="E9" s="5" t="n">
        <v>2067802</v>
      </c>
    </row>
    <row r="10" spans="1:6">
      <c r="A10" s="4" t="s">
        <v>143</v>
      </c>
      <c r="E10" s="6" t="n">
        <v>559000</v>
      </c>
    </row>
    <row r="11" spans="1:6">
      <c r="A11" s="4" t="s">
        <v>563</v>
      </c>
    </row>
    <row r="12" spans="1:6">
      <c r="A12" s="4" t="s">
        <v>564</v>
      </c>
      <c r="B12" s="5" t="n">
        <v>675000</v>
      </c>
    </row>
    <row r="13" spans="1:6">
      <c r="A13" s="4" t="s">
        <v>514</v>
      </c>
      <c r="B13" s="5" t="n">
        <v>135000</v>
      </c>
    </row>
    <row r="14" spans="1:6">
      <c r="A14" s="4" t="s">
        <v>561</v>
      </c>
      <c r="B14" s="8" t="n">
        <v>0.15</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5</v>
      </c>
      <c r="B1" s="2" t="s">
        <v>76</v>
      </c>
      <c r="C1" s="2" t="s">
        <v>1</v>
      </c>
    </row>
    <row r="2" spans="1:4">
      <c r="B2" s="2" t="s">
        <v>37</v>
      </c>
      <c r="C2" s="2" t="s">
        <v>2</v>
      </c>
      <c r="D2" s="2" t="s">
        <v>77</v>
      </c>
    </row>
    <row r="3" spans="1:4">
      <c r="A3" s="3" t="s">
        <v>126</v>
      </c>
    </row>
    <row r="4" spans="1:4">
      <c r="A4" s="4" t="s">
        <v>91</v>
      </c>
      <c r="B4" s="6" t="n">
        <v>-1661000</v>
      </c>
      <c r="C4" s="6" t="n">
        <v>-5190000</v>
      </c>
      <c r="D4" s="6" t="n">
        <v>-4490000</v>
      </c>
    </row>
    <row r="5" spans="1:4">
      <c r="A5" s="3" t="s">
        <v>127</v>
      </c>
    </row>
    <row r="6" spans="1:4">
      <c r="A6" s="4" t="s">
        <v>128</v>
      </c>
      <c r="B6" s="5" t="n">
        <v>3000</v>
      </c>
      <c r="C6" s="5" t="n">
        <v>4000</v>
      </c>
      <c r="D6" s="5" t="n">
        <v>7000</v>
      </c>
    </row>
    <row r="7" spans="1:4">
      <c r="A7" s="4" t="s">
        <v>129</v>
      </c>
      <c r="B7" s="5" t="n">
        <v>157000</v>
      </c>
      <c r="C7" s="5" t="n">
        <v>402000</v>
      </c>
      <c r="D7" s="5" t="n">
        <v>255000</v>
      </c>
    </row>
    <row r="8" spans="1:4">
      <c r="A8" s="4" t="s">
        <v>130</v>
      </c>
      <c r="B8" s="4" t="s">
        <v>55</v>
      </c>
      <c r="C8" s="4" t="s">
        <v>55</v>
      </c>
      <c r="D8" s="5" t="n">
        <v>2000</v>
      </c>
    </row>
    <row r="9" spans="1:4">
      <c r="A9" s="4" t="s">
        <v>131</v>
      </c>
      <c r="B9" s="5" t="n">
        <v>3000</v>
      </c>
      <c r="C9" s="5" t="n">
        <v>7000</v>
      </c>
      <c r="D9" s="5" t="n">
        <v>-8000</v>
      </c>
    </row>
    <row r="10" spans="1:4">
      <c r="A10" s="4" t="s">
        <v>132</v>
      </c>
      <c r="B10" s="5" t="n">
        <v>447000</v>
      </c>
      <c r="C10" s="5" t="n">
        <v>2847000</v>
      </c>
      <c r="D10" s="5" t="n">
        <v>141000</v>
      </c>
    </row>
    <row r="11" spans="1:4">
      <c r="A11" s="3" t="s">
        <v>133</v>
      </c>
    </row>
    <row r="12" spans="1:4">
      <c r="A12" s="4" t="s">
        <v>134</v>
      </c>
      <c r="B12" s="5" t="n">
        <v>60000</v>
      </c>
      <c r="C12" s="5" t="n">
        <v>-110000</v>
      </c>
      <c r="D12" s="5" t="n">
        <v>-64000</v>
      </c>
    </row>
    <row r="13" spans="1:4">
      <c r="A13" s="4" t="s">
        <v>41</v>
      </c>
      <c r="B13" s="4" t="s">
        <v>55</v>
      </c>
      <c r="C13" s="5" t="n">
        <v>8000</v>
      </c>
      <c r="D13" s="5" t="n">
        <v>27000</v>
      </c>
    </row>
    <row r="14" spans="1:4">
      <c r="A14" s="4" t="s">
        <v>50</v>
      </c>
      <c r="B14" s="5" t="n">
        <v>126000</v>
      </c>
      <c r="C14" s="5" t="n">
        <v>33000</v>
      </c>
      <c r="D14" s="5" t="n">
        <v>2346000</v>
      </c>
    </row>
    <row r="15" spans="1:4">
      <c r="A15" s="4" t="s">
        <v>56</v>
      </c>
      <c r="B15" s="5" t="n">
        <v>15000</v>
      </c>
      <c r="C15" s="5" t="n">
        <v>29000</v>
      </c>
      <c r="D15" s="5" t="n">
        <v>37000</v>
      </c>
    </row>
    <row r="16" spans="1:4">
      <c r="A16" s="4" t="s">
        <v>135</v>
      </c>
      <c r="B16" s="5" t="n">
        <v>-850000</v>
      </c>
      <c r="C16" s="5" t="n">
        <v>-1969000</v>
      </c>
      <c r="D16" s="5" t="n">
        <v>-1747000</v>
      </c>
    </row>
    <row r="17" spans="1:4">
      <c r="A17" s="3" t="s">
        <v>136</v>
      </c>
    </row>
    <row r="18" spans="1:4">
      <c r="A18" s="4" t="s">
        <v>137</v>
      </c>
      <c r="B18" s="5" t="n">
        <v>-1000</v>
      </c>
      <c r="C18" s="5" t="n">
        <v>-5000</v>
      </c>
      <c r="D18" s="5" t="n">
        <v>-5000</v>
      </c>
    </row>
    <row r="19" spans="1:4">
      <c r="A19" s="4" t="s">
        <v>138</v>
      </c>
      <c r="B19" s="5" t="n">
        <v>-193000</v>
      </c>
      <c r="C19" s="5" t="n">
        <v>-337000</v>
      </c>
      <c r="D19" s="5" t="n">
        <v>-317000</v>
      </c>
    </row>
    <row r="20" spans="1:4">
      <c r="A20" s="4" t="s">
        <v>139</v>
      </c>
      <c r="B20" s="5" t="n">
        <v>-194000</v>
      </c>
      <c r="C20" s="5" t="n">
        <v>-342000</v>
      </c>
      <c r="D20" s="5" t="n">
        <v>-322000</v>
      </c>
    </row>
    <row r="21" spans="1:4">
      <c r="A21" s="3" t="s">
        <v>140</v>
      </c>
    </row>
    <row r="22" spans="1:4">
      <c r="A22" s="4" t="s">
        <v>141</v>
      </c>
      <c r="B22" s="5" t="n">
        <v>150000</v>
      </c>
      <c r="C22" s="4" t="s">
        <v>55</v>
      </c>
      <c r="D22" s="5" t="n">
        <v>2117000</v>
      </c>
    </row>
    <row r="23" spans="1:4">
      <c r="A23" s="4" t="s">
        <v>142</v>
      </c>
      <c r="B23" s="5" t="n">
        <v>-107000</v>
      </c>
      <c r="C23" s="5" t="n">
        <v>-389000</v>
      </c>
      <c r="D23" s="5" t="n">
        <v>-119000</v>
      </c>
    </row>
    <row r="24" spans="1:4">
      <c r="A24" s="4" t="s">
        <v>143</v>
      </c>
      <c r="B24" s="5" t="n">
        <v>1010000</v>
      </c>
      <c r="C24" s="5" t="n">
        <v>2649000</v>
      </c>
      <c r="D24" s="4" t="s">
        <v>55</v>
      </c>
    </row>
    <row r="25" spans="1:4">
      <c r="A25" s="4" t="s">
        <v>144</v>
      </c>
      <c r="B25" s="5" t="n">
        <v>1053000</v>
      </c>
      <c r="C25" s="5" t="n">
        <v>2260000</v>
      </c>
      <c r="D25" s="5" t="n">
        <v>1998000</v>
      </c>
    </row>
    <row r="26" spans="1:4">
      <c r="A26" s="4" t="s">
        <v>145</v>
      </c>
      <c r="B26" s="5" t="n">
        <v>9000</v>
      </c>
      <c r="C26" s="5" t="n">
        <v>-51000</v>
      </c>
      <c r="D26" s="5" t="n">
        <v>-71000</v>
      </c>
    </row>
    <row r="27" spans="1:4">
      <c r="A27" s="4" t="s">
        <v>146</v>
      </c>
      <c r="B27" s="5" t="n">
        <v>43000</v>
      </c>
      <c r="C27" s="5" t="n">
        <v>52000</v>
      </c>
      <c r="D27" s="5" t="n">
        <v>114000</v>
      </c>
    </row>
    <row r="28" spans="1:4">
      <c r="A28" s="4" t="s">
        <v>147</v>
      </c>
      <c r="B28" s="5" t="n">
        <v>52000</v>
      </c>
      <c r="C28" s="5" t="n">
        <v>1000</v>
      </c>
      <c r="D28" s="5" t="n">
        <v>43000</v>
      </c>
    </row>
    <row r="29" spans="1:4">
      <c r="A29" s="3" t="s">
        <v>148</v>
      </c>
    </row>
    <row r="30" spans="1:4">
      <c r="A30" s="4" t="s">
        <v>149</v>
      </c>
      <c r="B30" s="5" t="n">
        <v>63000</v>
      </c>
      <c r="C30" s="5" t="n">
        <v>226000</v>
      </c>
      <c r="D30" s="5" t="n">
        <v>68000</v>
      </c>
    </row>
    <row r="31" spans="1:4">
      <c r="A31" s="4" t="s">
        <v>150</v>
      </c>
      <c r="B31" s="5" t="n">
        <v>970000</v>
      </c>
      <c r="C31" s="4" t="s">
        <v>55</v>
      </c>
      <c r="D31" s="4" t="s">
        <v>55</v>
      </c>
    </row>
    <row r="32" spans="1:4">
      <c r="A32" s="4" t="s">
        <v>151</v>
      </c>
      <c r="B32" s="4" t="s">
        <v>55</v>
      </c>
      <c r="C32" s="4" t="s">
        <v>55</v>
      </c>
      <c r="D32" s="6" t="n">
        <v>15133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1:23:24Z</dcterms:created>
  <dcterms:modified xmlns:dcterms="http://purl.org/dc/terms/" xmlns:xsi="http://www.w3.org/2001/XMLSchema-instance" xsi:type="dcterms:W3CDTF">2019-04-01T11:23:24Z</dcterms:modified>
</cp:coreProperties>
</file>